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Going Co" sheetId="7" r:id="rId7"/>
    <s:sheet name="Significant Accounting Policies" sheetId="8" r:id="rId8"/>
    <s:sheet name="Earnings per Share" sheetId="9" r:id="rId9"/>
    <s:sheet name="Derivative Instruments" sheetId="10" r:id="rId10"/>
    <s:sheet name="Stockholders' Equity" sheetId="11" r:id="rId11"/>
    <s:sheet name="Fair Value Measurements" sheetId="12" r:id="rId12"/>
    <s:sheet name="Commitments and Contingencies" sheetId="13" r:id="rId13"/>
    <s:sheet name="Subsequent events" sheetId="14" r:id="rId14"/>
    <s:sheet name="Significant Accounting Polici15" sheetId="15" r:id="rId15"/>
    <s:sheet name="Earnings per Share (Tables)" sheetId="16" r:id="rId16"/>
    <s:sheet name="Derivative Instruments (Tables)" sheetId="17" r:id="rId17"/>
    <s:sheet name="Stockholders' Equity (Tables)" sheetId="18" r:id="rId18"/>
    <s:sheet name="Fair Value Measurements (Tables" sheetId="19" r:id="rId19"/>
    <s:sheet name="Nature of Business and Going 20" sheetId="20" r:id="rId20"/>
    <s:sheet name="Significant Accounting Polici21" sheetId="21" r:id="rId21"/>
    <s:sheet name="Earnings per Share (Schedule of" sheetId="22" r:id="rId22"/>
    <s:sheet name="Earnings per Share (warrants we" sheetId="23" r:id="rId23"/>
    <s:sheet name="Derivative Instruments (fair va" sheetId="24" r:id="rId24"/>
    <s:sheet name="Derivative Instruments (Contrac" sheetId="25" r:id="rId25"/>
    <s:sheet name="Derivative Instruments - Additi" sheetId="26" r:id="rId26"/>
    <s:sheet name="Stockholders' Equity (Warrants " sheetId="27" r:id="rId27"/>
    <s:sheet name="Stockholders' Equity (Recognize" sheetId="28" r:id="rId28"/>
    <s:sheet name="Stockholders' Equity (volatilit" sheetId="29" r:id="rId29"/>
    <s:sheet name="Stockholders' Equity - Addition" sheetId="30" r:id="rId30"/>
    <s:sheet name="Fair Value Measurements (Assets" sheetId="31" r:id="rId31"/>
    <s:sheet name="Fair Value Measurements (Asse32" sheetId="32" r:id="rId32"/>
    <s:sheet name="Commitments and Contingencies -" sheetId="33" r:id="rId33"/>
    <s:sheet name="Subsequent events - Additional " sheetId="34" r:id="rId34"/>
  </s:sheets>
  <s:definedNames/>
  <s:calcPr calcId="124519" calcMode="auto" fullCalcOnLoad="1"/>
</s:workbook>
</file>

<file path=xl/sharedStrings.xml><?xml version="1.0" encoding="utf-8"?>
<sst xmlns="http://schemas.openxmlformats.org/spreadsheetml/2006/main" uniqueCount="318">
  <si>
    <t>Document And Entity Information - shares</t>
  </si>
  <si>
    <t>3 Months Ended</t>
  </si>
  <si>
    <t>Mar. 31, 2016</t>
  </si>
  <si>
    <t>May. 1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FENNEC PHARMACEUTICALS INC.</t>
  </si>
  <si>
    <t>Entity Central Index Key</t>
  </si>
  <si>
    <t>Current Fiscal Year End Date</t>
  </si>
  <si>
    <t>--12-31</t>
  </si>
  <si>
    <t>Entity Filer Category</t>
  </si>
  <si>
    <t>Smaller Reporting Company</t>
  </si>
  <si>
    <t>Trading Symbol</t>
  </si>
  <si>
    <t>FENCF</t>
  </si>
  <si>
    <t>Entity Common Stock, Shares Outstanding</t>
  </si>
  <si>
    <t>Condensed Consolidated Balance Sheets - USD ($) $ in Thousands</t>
  </si>
  <si>
    <t>Dec. 31, 2015</t>
  </si>
  <si>
    <t>Current assets:</t>
  </si>
  <si>
    <t>Cash and cash equivalents</t>
  </si>
  <si>
    <t>Prepaid expenses</t>
  </si>
  <si>
    <t>Other current assets</t>
  </si>
  <si>
    <t>Total assets</t>
  </si>
  <si>
    <t>Current liabilities:</t>
  </si>
  <si>
    <t>Accounts payable</t>
  </si>
  <si>
    <t>Accrued liabilities</t>
  </si>
  <si>
    <t>Derivative instruments (Note 4)</t>
  </si>
  <si>
    <t>Total current liabilities</t>
  </si>
  <si>
    <t>Total liabilities</t>
  </si>
  <si>
    <t>Commitments and contingencies (Note 7)</t>
  </si>
  <si>
    <t xml:space="preserve"> </t>
  </si>
  <si>
    <t>Stockholders' equity:</t>
  </si>
  <si>
    <t>Common stock, no par value; unlimited shares authorized; 11,007 shares issued and outstanding (2015-10,940)</t>
  </si>
  <si>
    <t>Additional paid-in capital</t>
  </si>
  <si>
    <t>Accumulated deficit</t>
  </si>
  <si>
    <t>Accumulated other comprehensive income</t>
  </si>
  <si>
    <t>Total shareholders’ equity</t>
  </si>
  <si>
    <t>Total liabilities and shareholders’ equity</t>
  </si>
  <si>
    <t>Condensed Consolidated Balance Sheets (Parenthetical) - $ / shares shares in Thousands</t>
  </si>
  <si>
    <t>Common stock, no par value</t>
  </si>
  <si>
    <t>Common stock, shares issued</t>
  </si>
  <si>
    <t>Common stock, shares outstanding</t>
  </si>
  <si>
    <t>Condensed Consolidated Statements of Operations - USD ($) shares in Thousands, $ in Thousands</t>
  </si>
  <si>
    <t>Mar. 31, 2015</t>
  </si>
  <si>
    <t>Revenue</t>
  </si>
  <si>
    <t>Operating expenses:</t>
  </si>
  <si>
    <t>Research and development</t>
  </si>
  <si>
    <t>General and administrative</t>
  </si>
  <si>
    <t>Loss from operations</t>
  </si>
  <si>
    <t>Other income/(expense):</t>
  </si>
  <si>
    <t>Unrealized gain on derivatives (Note 4)</t>
  </si>
  <si>
    <t>(Loss)/gain on currency exchange and other</t>
  </si>
  <si>
    <t>Total other income, net</t>
  </si>
  <si>
    <t>Net (loss)/income</t>
  </si>
  <si>
    <t>Basic net (loss)/income per common share</t>
  </si>
  <si>
    <t>Diluted net (loss)/income per common share</t>
  </si>
  <si>
    <t>Weighted-average number of common shares outstanding, basic (Note 3)</t>
  </si>
  <si>
    <t>Weighted-average number of common shares outstanding, diluted (Note 3)</t>
  </si>
  <si>
    <t>Condensed Consolidated Statements of Cash Flows - USD ($) $ in Thousands</t>
  </si>
  <si>
    <t>Operating activities:</t>
  </si>
  <si>
    <t>Net income</t>
  </si>
  <si>
    <t>Adjustments to reconcile net (loss)/gain to net cash used in operating activities:</t>
  </si>
  <si>
    <t>Unrealized (gain) on derivatives</t>
  </si>
  <si>
    <t>Stock-based compensation - consultants</t>
  </si>
  <si>
    <t>Stock-based compensation - employees</t>
  </si>
  <si>
    <t>Changes in operating assets and liabilities:</t>
  </si>
  <si>
    <t>Prepaid assets</t>
  </si>
  <si>
    <t>Other assets</t>
  </si>
  <si>
    <t>Net cash used in operating activities</t>
  </si>
  <si>
    <t>Investing activities:</t>
  </si>
  <si>
    <t>Net cash used in investing activities</t>
  </si>
  <si>
    <t>Financing activities:</t>
  </si>
  <si>
    <t>Issuance of units, options exercised</t>
  </si>
  <si>
    <t>Net cash provided by financing activities</t>
  </si>
  <si>
    <t>Effect of exchange rate on cash and cash equivalents</t>
  </si>
  <si>
    <t>Decrease in cash and cash equivalents</t>
  </si>
  <si>
    <t>Cash and cash equivalents - Beginning of period</t>
  </si>
  <si>
    <t>Cash and cash equivalents - End of period</t>
  </si>
  <si>
    <t>Condensed Consolidated Statements of Stockholders' Equity - USD ($) shares in Thousands, $ in Thousands</t>
  </si>
  <si>
    <t>Total</t>
  </si>
  <si>
    <t>Common Stock</t>
  </si>
  <si>
    <t>Additional Paid-in Capital</t>
  </si>
  <si>
    <t>Accumulated Other Comprehensive Income</t>
  </si>
  <si>
    <t>Accumulated Deficit</t>
  </si>
  <si>
    <t>Balance at Dec. 31, 2014</t>
  </si>
  <si>
    <t>Balance (in shares) at Dec. 31, 2014</t>
  </si>
  <si>
    <t>Stock options issued to employees</t>
  </si>
  <si>
    <t>Exercise of stock options</t>
  </si>
  <si>
    <t>Exercise of stock options (in shares)</t>
  </si>
  <si>
    <t>Net income (loss)</t>
  </si>
  <si>
    <t>Balance at Mar. 31, 2015</t>
  </si>
  <si>
    <t>Balance (in shares) at Mar. 31, 2015</t>
  </si>
  <si>
    <t>Exercise of warrants</t>
  </si>
  <si>
    <t>Exercise of warrants (in shares)</t>
  </si>
  <si>
    <t>Balance at Jun. 30, 2015</t>
  </si>
  <si>
    <t>Balance (in shares) at Jun. 30, 2015</t>
  </si>
  <si>
    <t>Balance at Sep. 30, 2015</t>
  </si>
  <si>
    <t>Balance (in shares) at Sep. 30, 2015</t>
  </si>
  <si>
    <t>Balance at Dec. 31, 2015</t>
  </si>
  <si>
    <t>Balance (in shares) at Dec. 31, 2015</t>
  </si>
  <si>
    <t>Warrants issued to consultants</t>
  </si>
  <si>
    <t>Balance at Mar. 31, 2016</t>
  </si>
  <si>
    <t>Balance (in shares) at Mar. 31, 2016</t>
  </si>
  <si>
    <t>Nature of Business and Going Concern</t>
  </si>
  <si>
    <t>Going Concern [Abstract]</t>
  </si>
  <si>
    <t xml:space="preserve"> 1. Nature of Business and Going Concern Fennec Pharmaceuticals Inc. (“Fennec”)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collectively referred to herein as the “Company,” is a biopharmaceutical company with a portfolio of product candidates under development for use in the treatment of cancer. With the exception of Fennec Pharmaceuticals, Inc., all subsidiaries are inactive.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three months ended March 31, 2016, the Company incurred a net loss from operations of $ 420 43 111,953 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the Company’s business strategy, operations and growth through the issuance of equity, debt or collaboration. If the Company fails to arrange for sufficient capital on a timely basis, the Company may be required to curtail its business activities until it can obtain adequate financing. 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 xml:space="preserve"> 2. Significant Accounting Policies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complete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5. The Company's accounting policies are consistent with those presented in the audited consolidated financial statements included in the Annual Report on Form 10-K for the year ended December 31, 2015. These unaudited interim condensed consolidated financial statements have been prepared in U.S. dollar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March 31, 2016 and to state fairly the results for the periods presented. The most significant estimates utilized during the quarter ended March 31, 2016 included estimates necessary to value derivative instruments, disclosed in Note 4. In March 2016, the FASB issued Accounting Standards Update No. 2016-09: Compensation - Stock Compensation (Topic 718): Improvements to Employee Share-Based Payment Accounting (“ASU 2016-09”).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in fiscal year 2017, but early adoption is permitted.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at the adoption of the guidance set forth in this update will have a material impact on the consolidated financial statem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March 31, 2016, the Company had $ 545 942 116 57</t>
  </si>
  <si>
    <t>Earnings per Share</t>
  </si>
  <si>
    <t>Earnings Per Share [Abstract]</t>
  </si>
  <si>
    <t>Earnings Per Share</t>
  </si>
  <si>
    <t xml:space="preserve"> 3. 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ree Months Ended March 31, 2016 2015 Numerator: Net (loss)/income $ (420) $ 177 Denominator: Weighted-average common shares, basic 10,942 10,605 Dilutive effect of stock options - 598 Dilutive effect of warrants - 667 Incremental dilutive shares - 1,265 Weighted-average common shares, dilutive 10,942 11,870 Net (loss)/income per share, basic and diluted $ (0.04) $ 0.02/0.01 Three Months Ended March 31, 2016 March 31, 2015 Options to purchase common stock 2,417 212 Warrants to purchase common stock 1,750 2,494 </t>
  </si>
  <si>
    <t>Derivative Instruments</t>
  </si>
  <si>
    <t>Derivative Instruments [Abstract]</t>
  </si>
  <si>
    <t>Derivative Liabilities</t>
  </si>
  <si>
    <t xml:space="preserve"> 4. Derivative Instruments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equity. The Company's derivative instruments include options to purchase 40 Company's functional currency, as follows: ⋅ Contractor options to purchase 21 1.89 ⋅ Contractor options to purchase 17 1.62 ⋅ Contractor options to purchase 2 2.43 These options have been recorded at their fair value as a liability at issuance and will continue to be re-measured at fair value as a liability at each subsequent balance sheet date. Any change in value between reporting periods will be recorded as unrealized gain/(loss). These options will continue to be reported as a liability until such time as they are exercised, forfeited or expire. The fair value of these warrants and options is estimated using the Black-Scholes option-pricing model. On March 30, 2016, 821 4.32 Comparative data related to gain/(loss) recorded on re-measurement of the derivative liability for the three-month period ended March 31, 2016 and 2015 are summarized in the table below. There is no cash flow impact for these derivatives until the warrants and/or options are exercised. If these warrants or options are exercised, the Company will receive the proceeds from the exercise at the current exchange rate at the time of exercise. Fair Value as of March 31, Three Month Gain/(Loss) Period Derivative Instrument 2016 2015 2016 2015 Warrants expiring April 30, 2015 - 10 - 401 Warrants expiring March 29, 2016 - 595 41 195 Options to contractors 39 89 2 29 Gain/(loss) on Derivative Instrument 39 694 43 625 During the fiscal years ended December 31, 2011 and 2010, the Company issued 36 29 "Compensation-Stock Compensation (Topic 718): Effect of denominating the exercise price of a share based payment award in the currency of the market in which the underlying equity security trades ", no such exception exists for contractors. These options will be marked to market until the earlier of their expiry, exercise or forfeiture. Contractor Options in $CAD Activity Since Three Month Period Weighted-Average Opening balance 65 - $ 1.82 Exercised (14) - $ 1.94 Forfeited (10) - $ 1.74 Expired - - $ - Ending balance 40 - $ 1.81 </t>
  </si>
  <si>
    <t>Stockholders' Equity</t>
  </si>
  <si>
    <t>Stockholders' Equity [Abstract]</t>
  </si>
  <si>
    <t xml:space="preserve"> 5. Stockholders' Equity Authorized capital stock The Company’s authorized capital stock consists of an unlimited number of shares of no par common stock. Equity financing There were no equity financings during the quarter ended March 31, 2016. Warrants to Purchase Common Stock 1.98 2.24 Warrant Common Shares Issuable Upon Exercise of Exercise Price Expiration Date Investor warrants 1,333 $ 1.50 USD November 22, 2018 Investor warrants 366 $ 3.60 USD December 3, 2016 Investor warrants 1 $ 3.00 USD February 2, 2019 Total 1,750 Stock option plan The Compensation Committee of the Board of Directors administers the Company’s stock option plan. The Compensation Committee designates eligible participants to be included under the plan and approves the number of options to be granted from time to time under the plan. Currently, the maximum number of option shares issuable is twenty-five percent ( 25 2,752 (1) Three Months Ended March 31, 2016 2015 Contractor options expense recognized - - Employee options expense recognized - 9 Total option expense recognized - 9 (1) December 31, 2014 grant to a contractor was exercisable for a period of two years. Grant expense was calculated by same method as all other options with the exception of a two year, versus seven year expiration. The expected dividend rate used was 0 0.67 125 Stock option activity There were no issuances, expirations, forfeitures or exercises for the three months ended March 31, 2016 for stock options denominated in Canadian or US dollars. Canadian dollar denominated options issued to contractors vest immediately and are treated as derivative liabilities. They are recorded at fair value estimated using the Black-Scholes model with the gain or loss reported as unrealized gain (loss). Upon exercise, expiration or forfeiture of those options denominated in Canadian dollars and treated as derivative liabilities the Company re-measures the derivative liability prior to exercise, expiration or forfeiture and records a gain or loss accordingly. In the case a derivative option is exercised, upon the exercise date, the Company extinguishes the derivative liability, records the cash received and the shares issued into common stock and additional paid in capital accordingly. During the quarter ended March 31, 2016 there was no activity related to Canadian dollar denominated options. During the same quarter ended in 2015 a total of 10 17 Valuation assumptions Quarter Ended Black-Scholes Model Assumptions March 31, March 31, Expected dividend N/A 0.00 % Risk free rate N/A 1.90 % Expected volatility N/A 127 % Expected life N/A 7 years </t>
  </si>
  <si>
    <t>Fair Value Measurements</t>
  </si>
  <si>
    <t>Fair Value Disclosures [Abstract]</t>
  </si>
  <si>
    <t xml:space="preserve"> 6. Fair Value Measurements The Company has adopted the Fair Value Measurements and Disclosure Topic of the FASB. This Topic applies to certain assets and liabilities that are being measured and reported on a fair value basis. The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Fair Value Measurement at March 31, 2016 (1) Assets/Liabilities Measured at Fair Quoted Price in Significant Other Significant Level 1 Level 2 Level 3 Total Assets Cash and cash equivalents $ 116 (2) $ 429 $ - $ 545 Liabilities Derivative liabilities $ - $ 39 $ - $ 39 (1) There were no changes in classification between levels during the quarter ended March 31, 2016. (2) Company held $116 in cash of which $57 (as translated to US dollars) was in Canadian funds. The Company's financial instruments include cash equivalents and derivatives. Only cash and cash equivalents and derivatives are carried at their fair value. The derivative liabilities include options issued to contractors in a currency other than the functional currency of the Company.</t>
  </si>
  <si>
    <t>Commitments and Contingencies</t>
  </si>
  <si>
    <t>Commitments and Contingencies Disclosure [Abstract]</t>
  </si>
  <si>
    <t>Commitments and contingencies</t>
  </si>
  <si>
    <t xml:space="preserve"> 7. Commitments and contingencies Oregon Health &amp; Science University Agreement On February 20, 2013, Fennec entered into a new exclusive license agreement with OHSU for exclusive worldwide license rights to intellectual property directed to STS and its use for chemoprotection, including the prevention of ototoxicity induced by platinum chemotherapy, in humans (the "New OHSU Agreement"). The term of the New OHSU Agreement expires on the date of the last to expire claim(s) covered in the patents licensed to us, unless earlier terminated as provided in the agreement. STS is currently protected by methods of use patents that we exclusively licensed from OHSU that expire in Europe, Canada and Australia in 2021 and are currently pending in the United States and Japan. The New OHSU Agreement is terminable by either Fennec or OHSU in the event of a material breach of the agreement by either party after 45 days prior written notice. Fennec has the right to terminate the New OHSU Agreement at any time upon 60 days prior written notice and payment of all fees due to OHSU under the New OHSU Agreement. On May 18, 2015, Fennec negotiated an amendment ("Amendment 1") to the exclusive license agreement with Oregon Health &amp; Science University ("OHSU"). Amendment 1 expands the exclusive license agreement signed with OHSU on February 20, 2013 or New OHSU Agreement to include the use of N-acetylcysteine as a standalone therapy and/or in combination with Sodium Thiosulfate ("STS")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Amendment 1 under the OHSU Agreement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Executive Severance In the event of Mr. Raykov’s termination with us other than for cause, the Company will be obligated to pay him a one-time severance payment of $ 180 41,250 82.5 Leases The Company has an operating lease for approximately 350 square feet in Research Triangle Park, North Carolina. This operating lease is terminable with 30 days’ notice and has no penalties or contingent payments due. The Company had office rent expense of $ 3</t>
  </si>
  <si>
    <t>Subsequent events</t>
  </si>
  <si>
    <t>Subsequent Events [Abstract]</t>
  </si>
  <si>
    <t>Subsequent Events</t>
  </si>
  <si>
    <t xml:space="preserve"> Subsequent events On April 8, 2016, the Company announced a non-brokered private placement of 2,631 5,000 1.90 19.30 The Offering has been negotiated at arm’s length. In connection with the Offering, it is expected that: · On the first closing, which is expected to occur on or about April 8, 2016, Sigma Tau Finanziaria will purchase 1,092,828 · On the second closing, which is expected to occur within two business days after the TSX has confirmed that it has no objections to the personal information form submitted in connection with Sigma Tau Finanziaria’s investment in the Company, Sigma Tau Finanziaria will purchase 1,538,751 · Following the first closing, Sigma Tau Finanziaria would hold 9.03 · Following the second closing, together with existing holdings, Sigma Tau Finanziaria would hold an aggregate of 19.30 · Sigma Tau Finanziaria will become a new insider of the Company, as that term is defined in applicable Canadian securities laws. On May 12, 2016, the Company also announced that it has entered into an agreement with Elion Oncology, LLC involving the transfer by Fennec of certain intellectual property, data and other assets relating to Eniluracil and Adh-1 technologies and development programs to Elion. If the transaction is completed, the Company will receive US$ 40,000 5</t>
  </si>
  <si>
    <t>Significant Accounting Policies (Policies)</t>
  </si>
  <si>
    <t>Basis of presentation</t>
  </si>
  <si>
    <t xml:space="preserve">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complete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5. The Company's accounting policies are consistent with those presented in the audited consolidated financial statements included in the Annual Report on Form 10-K for the year ended December 31, 2015. These unaudited interim condensed consolidated financial statements have been prepared in U.S. dollars.</t>
  </si>
  <si>
    <t>Use of estimates</t>
  </si>
  <si>
    <t xml:space="preserve">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March 31, 2016 and to state fairly the results for the periods presented. The most significant estimates utilized during the quarter ended March 31, 2016 included estimates necessary to value derivative instruments, disclosed in Note 4.</t>
  </si>
  <si>
    <t>New Accounting Pronouncements</t>
  </si>
  <si>
    <t xml:space="preserve"> New Accounting Pronouncements In March 2016, the FASB issued Accounting Standards Update No. 2016-09: Compensation - Stock Compensation (Topic 718): Improvements to Employee Share-Based Payment Accounting (“ASU 2016-09”).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in fiscal year 2017, but early adoption is permitted.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at the adoption of the guidance set forth in this update will have a material impact on the consolidated financial statements.</t>
  </si>
  <si>
    <t xml:space="preserve">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March 31, 2016, the Company had $ 545 942 116 57</t>
  </si>
  <si>
    <t>Earnings per Share (Tables)</t>
  </si>
  <si>
    <t>Schedule of Earnings Per Share, Basic and Diluted</t>
  </si>
  <si>
    <t xml:space="preserve"> The following table sets forth the computation of basic and diluted net loss per share (in thousands except per share data): Three Months Ended March 31, 2016 2015 Numerator: Net (loss)/income $ (420) $ 177 Denominator: Weighted-average common shares, basic 10,942 10,605 Dilutive effect of stock options - 598 Dilutive effect of warrants - 667 Incremental dilutive shares - 1,265 Weighted-average common shares, dilutive 10,942 11,870 Net (loss)/income per share, basic and diluted $ (0.04) $ 0.02/0.01 </t>
  </si>
  <si>
    <t>Schedule of Antidilutive Securities Excluded from Computation of Earnings Per Share</t>
  </si>
  <si>
    <t xml:space="preserve"> The following outstanding options and warrants were excluded from the computation of basic and diluted net loss per share for the periods presented because including them would have had an anti-dilutive effect: Three Months Ended March 31, 2016 March 31, 2015 Options to purchase common stock 2,417 212 Warrants to purchase common stock 1,750 2,494 </t>
  </si>
  <si>
    <t>Derivative Instruments (Tables)</t>
  </si>
  <si>
    <t>Unrealized Gain on Derivatives</t>
  </si>
  <si>
    <t xml:space="preserve"> Fair Value as of March 31, Three Month Gain/(Loss) Period Derivative Instrument 2016 2015 2016 2015 Warrants expiring April 30, 2015 - 10 - 401 Warrants expiring March 29, 2016 - 595 41 195 Options to contractors 39 89 2 29 Gain/(loss) on Derivative Instrument 39 694 43 625 </t>
  </si>
  <si>
    <t>Schedule of Other Share-based Compensation, Activity</t>
  </si>
  <si>
    <t xml:space="preserve"> The table below summarizes Canadian dollar denominated contractor option activity, since their issuance (in thousands): Contractor Options in $CAD Activity Since Three Month Period Weighted-Average Opening balance 65 - $ 1.82 Exercised (14) - $ 1.94 Forfeited (10) - $ 1.74 Expired - - $ - Ending balance 40 - $ 1.81 </t>
  </si>
  <si>
    <t>Stockholders' Equity (Tables)</t>
  </si>
  <si>
    <t>Warrants Outstanding to Purchase Common Stock</t>
  </si>
  <si>
    <t xml:space="preserve"> 1.98 2.24 Warrant Common Shares Issuable Upon Exercise of Exercise Price Expiration Date Investor warrants 1,333 $ 1.50 USD November 22, 2018 Investor warrants 366 $ 3.60 USD December 3, 2016 Investor warrants 1 $ 3.00 USD February 2, 2019 Total 1,750 </t>
  </si>
  <si>
    <t>Schedule of Share Based Compensation, Stock Options Expense Recognized</t>
  </si>
  <si>
    <t xml:space="preserve"> The table below outlines recognized contractor and employee expense for the three month periods ended March 31, 2016 and 2015. Three Months Ended March 31, 2016 2015 Contractor options expense recognized - - Employee options expense recognized - 9 Total option expense recognized - 9 (1) December 31, 2014 grant to a contractor was exercisable for a period of two years. Grant expense was calculated by same method as all other options with the exception of a two year, versus seven year expiration. The expected dividend rate used was 0 0.67 125</t>
  </si>
  <si>
    <t>Schedule of Share-based Payment Award, Stock Options, Valuation Assumptions</t>
  </si>
  <si>
    <t xml:space="preserve"> The value of options granted were estimated using the Black-Scholes option pricing model using the following assumptions in the table below: The expected volatility was determined using historical volatility of our stock based on the contractual life of the award. There were no issuances of options during quarter ended March 31, 2016. Quarter Ended Black-Scholes Model Assumptions March 31, March 31, Expected dividend N/A 0.00 % Risk free rate N/A 1.90 % Expected volatility N/A 127 % Expected life N/A 7 years </t>
  </si>
  <si>
    <t>Fair Value Measurements (Tables)</t>
  </si>
  <si>
    <t>Assets/Liabilities Measured at Fair Value on Recurring Basis</t>
  </si>
  <si>
    <t xml:space="preserve"> Fair Value Measurement at March 31, 2016 (1) Assets/Liabilities Measured at Fair Quoted Price in Significant Other Significant Level 1 Level 2 Level 3 Total Assets Cash and cash equivalents $ 116 (2) $ 429 $ - $ 545 Liabilities Derivative liabilities $ - $ 39 $ - $ 39 (1) There were no changes in classification between levels during the quarter ended March 31, 2016. (2) Company held $116 in cash of which $57 (as translated to US dollars) was in Canadian funds.</t>
  </si>
  <si>
    <t>Nature of Business and Going Concern - Additional Information (Details) - USD ($) $ in Thousands</t>
  </si>
  <si>
    <t>Going Concern [Line Items]</t>
  </si>
  <si>
    <t>Retained Earnings (Accumulated Deficit)</t>
  </si>
  <si>
    <t>Unrealized gain/(loss) on derivatives</t>
  </si>
  <si>
    <t>Operating Income (Loss)</t>
  </si>
  <si>
    <t>Significant Accounting Policies - Additional Information (Details) CAD in Thousands, $ in Thousands</t>
  </si>
  <si>
    <t>Mar. 31, 2016USD ($)</t>
  </si>
  <si>
    <t>Mar. 31, 2016CAD</t>
  </si>
  <si>
    <t>Dec. 31, 2015USD ($)</t>
  </si>
  <si>
    <t>Summary Of Significant Accounting Policies [Line Items]</t>
  </si>
  <si>
    <t>Money market investments</t>
  </si>
  <si>
    <t>Cash</t>
  </si>
  <si>
    <t>Earnings per Share (Schedule of Earnings Per Share, Basic and Diluted) (Details) - USD ($) $ / shares in Units, shares in Thousands, $ in Thousands</t>
  </si>
  <si>
    <t>Sep. 30, 2015</t>
  </si>
  <si>
    <t>Jun. 30, 2015</t>
  </si>
  <si>
    <t>Numerator:</t>
  </si>
  <si>
    <t>Denominator:</t>
  </si>
  <si>
    <t>Weighted-average common shares, basic</t>
  </si>
  <si>
    <t>Incremental dilutive shares</t>
  </si>
  <si>
    <t>Weighted-average common shares, dilutive</t>
  </si>
  <si>
    <t>Net (loss)/income per share, basic and diluted</t>
  </si>
  <si>
    <t>Earnings Per Share, Basic</t>
  </si>
  <si>
    <t>Earnings Per Share, Diluted</t>
  </si>
  <si>
    <t>Warrant [Member]</t>
  </si>
  <si>
    <t>Employee Stock Option [Member]</t>
  </si>
  <si>
    <t>Earnings per Share (warrants were excluded from the computation of basic and diluted net loss per share) (Details) - shares shares in Thousands</t>
  </si>
  <si>
    <t>Antidilutive Securities Excluded from Computation of Earnings Per Share, Amount</t>
  </si>
  <si>
    <t>Derivative Instruments (fair value liability) (Details) - USD ($) $ in Thousands</t>
  </si>
  <si>
    <t>Derivatives, Fair Value [Line Items]</t>
  </si>
  <si>
    <t>Derivative Liability</t>
  </si>
  <si>
    <t>Unrealized Gain (Loss) on Derivatives</t>
  </si>
  <si>
    <t>Warrant on April 30, 2015 [Member]</t>
  </si>
  <si>
    <t>Warrant on March 29, 2016 [Member]</t>
  </si>
  <si>
    <t>Options [Member]</t>
  </si>
  <si>
    <t>Derivative Instruments (Contractor Option Activity) (Details) shares in Thousands</t>
  </si>
  <si>
    <t>Mar. 31, 2016$ / sharesshares</t>
  </si>
  <si>
    <t>Stock Options Issuance Outstanding at Beginning</t>
  </si>
  <si>
    <t>Stock Options Issuance Exercised</t>
  </si>
  <si>
    <t>Stock Options Issuance Forfeited</t>
  </si>
  <si>
    <t>Stock Options Issuance Expired</t>
  </si>
  <si>
    <t>Stock Options Issuance Outstanding at Ending</t>
  </si>
  <si>
    <t>Number of Options Outstanding and Exercisable at Beginning</t>
  </si>
  <si>
    <t>Number of Options Exercised</t>
  </si>
  <si>
    <t>Number of Options Forfeited</t>
  </si>
  <si>
    <t>Number of Options Expired</t>
  </si>
  <si>
    <t>Number of Options Outstanding and Exercisable at Ending</t>
  </si>
  <si>
    <t>Weighted-average Exercise Price Outstanding and Exercisable at Beginning | $ / shares</t>
  </si>
  <si>
    <t>Weighted-average Exercise Price Exercised | $ / shares</t>
  </si>
  <si>
    <t>Weighted-average Exercise Price Forfeited | $ / shares</t>
  </si>
  <si>
    <t>Weighted-average Exercise Price Expired | $ / shares</t>
  </si>
  <si>
    <t>Weighted-average Exercise Price Outstanding and Exercisable at Ending | $ / shares</t>
  </si>
  <si>
    <t>Derivative Instruments - Additional Information (Details)</t>
  </si>
  <si>
    <t>Mar. 31, 2016CAD / sharesshares</t>
  </si>
  <si>
    <t>Dec. 31, 2011shares</t>
  </si>
  <si>
    <t>Dec. 31, 2010shares</t>
  </si>
  <si>
    <t>Derivative [Line Items]</t>
  </si>
  <si>
    <t>Common shares issuable upon exercise of outstanding warrants</t>
  </si>
  <si>
    <t>Class of Warrant or Right, Exercise Price of Warrants or Rights | CAD / shares</t>
  </si>
  <si>
    <t>Class of Warrant or Right, Number of Securities Called by Each Warrant or Right</t>
  </si>
  <si>
    <t>Invester Option [Member]</t>
  </si>
  <si>
    <t>Share-based Compensation Arrangement by Share-based Payment Award, Options, Exercisable, Number</t>
  </si>
  <si>
    <t>Canadian Dollar [Member]</t>
  </si>
  <si>
    <t>Investor warrants expiring April 30, 2015 [Member]</t>
  </si>
  <si>
    <t>Class of Warrant or Right, Exercise Price of Warrants or Rights | (per share)</t>
  </si>
  <si>
    <t>Contractor Options Expire On November 19, 2017 [Member]</t>
  </si>
  <si>
    <t>Contractor Options Expire On April 4, 2018 [Member]</t>
  </si>
  <si>
    <t>Contractor Options Expire On May 18, 2018 [Member]</t>
  </si>
  <si>
    <t>Stockholders' Equity (Warrants Outstanding to Purchase Common Stock) (Details) shares in Thousands</t>
  </si>
  <si>
    <t>Class of Warrant or Right [Line Items]</t>
  </si>
  <si>
    <t>Exercise price in CAD/USD Dollars | CAD / shares</t>
  </si>
  <si>
    <t>Inverstor warrants one</t>
  </si>
  <si>
    <t>Exercise price in CAD/USD Dollars | (per share)</t>
  </si>
  <si>
    <t>Expiration Date</t>
  </si>
  <si>
    <t>Nov. 22,
		2018</t>
  </si>
  <si>
    <t>Investor warrants two</t>
  </si>
  <si>
    <t>Exercise price in CAD/USD Dollars | $ / shares</t>
  </si>
  <si>
    <t>Dec. 3,
		2016</t>
  </si>
  <si>
    <t>Inverstor warrants three</t>
  </si>
  <si>
    <t>Feb. 2,
		2019</t>
  </si>
  <si>
    <t>Stockholders' Equity (Recognized Contractor and Employee Expense) (Details) - USD ($) $ in Thousands</t>
  </si>
  <si>
    <t>Recognized Employee Expense [Line Items]</t>
  </si>
  <si>
    <t>Contractor options expense recognized</t>
  </si>
  <si>
    <t>Employee options expense recognized</t>
  </si>
  <si>
    <t>Total option expense recognized</t>
  </si>
  <si>
    <t>Stockholders' Equity (volatility of our stock based on the contractual life) (Details)</t>
  </si>
  <si>
    <t>12 Months Ended</t>
  </si>
  <si>
    <t>Dec. 31, 2014</t>
  </si>
  <si>
    <t>Expected dividend</t>
  </si>
  <si>
    <t>0.00%</t>
  </si>
  <si>
    <t>Risk free rate</t>
  </si>
  <si>
    <t>1.90%</t>
  </si>
  <si>
    <t>0.67%</t>
  </si>
  <si>
    <t>Expected volatility</t>
  </si>
  <si>
    <t>127.00%</t>
  </si>
  <si>
    <t>125.00%</t>
  </si>
  <si>
    <t>Expected life</t>
  </si>
  <si>
    <t>7 years</t>
  </si>
  <si>
    <t>Stockholders' Equity - Additional Information (Details) $ / shares in Units, shares in Thousands, $ in Thousands</t>
  </si>
  <si>
    <t>Mar. 31, 2016USD ($)$ / sharesshares</t>
  </si>
  <si>
    <t>Stockholders Equity Note [Line Items]</t>
  </si>
  <si>
    <t>Shares issuable under Stock Option Plan, as percent of shares outstanding</t>
  </si>
  <si>
    <t>25.00%</t>
  </si>
  <si>
    <t>Share-based Compensation Arrangement by Share-based Payment Award, Fair Value Assumptions, Expected Dividend Rate</t>
  </si>
  <si>
    <t>Share-Based Compensation Arrangement By Share-Based Payment Award, Options, Exercises In Period</t>
  </si>
  <si>
    <t>Proceeds from Stock Options Exercised | $</t>
  </si>
  <si>
    <t>Share-based Compensation Arrangement by Share-based Payment Award, Fair Value Assumptions, Risk Free Interest Rate</t>
  </si>
  <si>
    <t>Share-based Compensation Arrangement by Share-based Payment Award, Fair Value Assumptions, Expected Volatility Rate</t>
  </si>
  <si>
    <t>Canadian dollars [Member]</t>
  </si>
  <si>
    <t>U.S.dollars [Member]</t>
  </si>
  <si>
    <t>Class of Warrant or Right, Exercise Price of Warrants or Rights | $ / shares</t>
  </si>
  <si>
    <t>Class Or Warrant Or Right Outstanding Weighted Average Remaining Contractual Terms</t>
  </si>
  <si>
    <t>2 years 2 months 26 days</t>
  </si>
  <si>
    <t>Maximum [Member]</t>
  </si>
  <si>
    <t>Shares issuable under Stock Option Plan</t>
  </si>
  <si>
    <t>Fair Value Measurements (Assets/Liabilities Measured at Fair Value on Recurring Basis) (Details) $ in Thousands</t>
  </si>
  <si>
    <t>[1]</t>
  </si>
  <si>
    <t>Fair Value, Assets and Liabilities Measured on Recurring Basis [Line Items]</t>
  </si>
  <si>
    <t>Derivative liabilities</t>
  </si>
  <si>
    <t>Quoted Price in Active Markets for Identical Instruments Level 1 [Member]</t>
  </si>
  <si>
    <t>[2]</t>
  </si>
  <si>
    <t>Significant Other Observable Inputs Level 2 [Member]</t>
  </si>
  <si>
    <t>Significant Unobservable Inputs Level 3 [Member]</t>
  </si>
  <si>
    <t>There were no changes in classification between levels during the quarter ended March 31, 2016.</t>
  </si>
  <si>
    <t>Company held $116 in cash of which $57 (as translated to US dollars) was in Canadian funds.</t>
  </si>
  <si>
    <t>Fair Value Measurements (Assets/Liabilities Measured at Fair Value on Recurring Basis) (Parenthetical) (Details) - Mar. 31, 2016 CAD in Thousands, $ in Thousands</t>
  </si>
  <si>
    <t>USD ($)</t>
  </si>
  <si>
    <t>CAD</t>
  </si>
  <si>
    <t>Assumptions used to Determine Fair Value Options [Line Items]</t>
  </si>
  <si>
    <t>Commitments and Contingencies - Additional information (Details)</t>
  </si>
  <si>
    <t>Operating Leases, Rent Expense</t>
  </si>
  <si>
    <t>Rostislav Raykov</t>
  </si>
  <si>
    <t>Severance Costs Payable In Case Of Termination Other Than For Cause</t>
  </si>
  <si>
    <t>Chief Financial Officer [Member] | Terminated Prior to April 30, 2016 [Member]</t>
  </si>
  <si>
    <t>Chief Financial Officer [Member] | Terminated After April 30, 2016 [Member]</t>
  </si>
  <si>
    <t>Subsequent events - Additional information (Details) - Subsequent Event [Member] - USD ($) $ / shares in Units, $ in Thousands</t>
  </si>
  <si>
    <t>Apr. 08, 2016</t>
  </si>
  <si>
    <t>Concentration Risk, Percentage</t>
  </si>
  <si>
    <t>5.00%</t>
  </si>
  <si>
    <t>Proceeds from Subsequent Event</t>
  </si>
  <si>
    <t>Sigma Tau Finanziaria S.p.A. [Member]</t>
  </si>
  <si>
    <t>Equity Method Investment, Ownership Percentage</t>
  </si>
  <si>
    <t>19.30%</t>
  </si>
  <si>
    <t>Non-Brokered Private Placement [Member]</t>
  </si>
  <si>
    <t>Stock Issued During Period, Shares, New Issues</t>
  </si>
  <si>
    <t>Proceeds from Issuance of Private Placement</t>
  </si>
  <si>
    <t>Equity Issuance Per Share Amounts</t>
  </si>
  <si>
    <t>First Offering [Member] | Sigma Tau Finanziaria S.p.A. [Member]</t>
  </si>
  <si>
    <t>Number Of Common Stock Shares Expected To Issue</t>
  </si>
  <si>
    <t>Percentage Of Common Shares Holding Of Shares Issued And Outstanding</t>
  </si>
  <si>
    <t>9.03%</t>
  </si>
  <si>
    <t>Second Offering [Member] | Sigma Tau Finanziaria S.p.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CAD &quot;#,##0.00_);_(&quot;CAD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11583</v>
      </c>
    </row>
    <row spans="1:3" r="11">
      <c t="s" s="4" r="A11">
        <v>17</v>
      </c>
      <c t="s" s="4" r="B11">
        <v>18</v>
      </c>
    </row>
    <row spans="1:3" r="12">
      <c t="s" s="4" r="A12">
        <v>19</v>
      </c>
      <c t="s" s="4" r="B12">
        <v>20</v>
      </c>
    </row>
    <row spans="1:3" r="13">
      <c t="s" s="4" r="A13">
        <v>21</v>
      </c>
      <c t="s" s="4" r="B13">
        <v>22</v>
      </c>
    </row>
    <row spans="1:3" r="14">
      <c t="s" s="4" r="A14">
        <v>23</v>
      </c>
      <c t="n" s="6" r="C14">
        <v>12099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139</v>
      </c>
      <c t="s" s="2" r="B1">
        <v>1</v>
      </c>
    </row>
    <row spans="1:2" r="2">
      <c t="s" s="2" r="B2">
        <v>2</v>
      </c>
    </row>
    <row spans="1:2" r="3">
      <c t="s" s="3" r="A3">
        <v>115</v>
      </c>
    </row>
    <row spans="1:2" r="4">
      <c t="s" s="4" r="A4">
        <v>140</v>
      </c>
      <c t="s" s="4" r="B4">
        <v>141</v>
      </c>
    </row>
    <row spans="1:2" r="5">
      <c t="s" s="4" r="A5">
        <v>142</v>
      </c>
      <c t="s" s="4" r="B5">
        <v>143</v>
      </c>
    </row>
    <row spans="1:2" r="6">
      <c t="s" s="4" r="A6">
        <v>144</v>
      </c>
      <c t="s" s="4" r="B6">
        <v>145</v>
      </c>
    </row>
    <row spans="1:2" r="7">
      <c t="s" s="4" r="A7">
        <v>27</v>
      </c>
      <c t="s" s="4" r="B7">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18</v>
      </c>
    </row>
    <row spans="1:2" r="4">
      <c t="s" s="4" r="A4">
        <v>148</v>
      </c>
      <c t="s" s="4" r="B4">
        <v>149</v>
      </c>
    </row>
    <row spans="1:2" r="5">
      <c t="s" s="4" r="A5">
        <v>150</v>
      </c>
      <c t="s" s="4" r="B5">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22</v>
      </c>
    </row>
    <row spans="1:2" r="4">
      <c t="s" s="4" r="A4">
        <v>153</v>
      </c>
      <c t="s" s="4" r="B4">
        <v>154</v>
      </c>
    </row>
    <row spans="1:2" r="5">
      <c t="s" s="4" r="A5">
        <v>155</v>
      </c>
      <c t="s" s="4" r="B5">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157</v>
      </c>
      <c t="s" s="2" r="B1">
        <v>1</v>
      </c>
    </row>
    <row spans="1:2" r="2">
      <c t="s" s="2" r="B2">
        <v>2</v>
      </c>
    </row>
    <row spans="1:2" r="3">
      <c t="s" s="3" r="A3">
        <v>126</v>
      </c>
    </row>
    <row spans="1:2" r="4">
      <c t="s" s="4" r="A4">
        <v>158</v>
      </c>
      <c t="s" s="4" r="B4">
        <v>159</v>
      </c>
    </row>
    <row spans="1:2" r="5">
      <c t="s" s="4" r="A5">
        <v>160</v>
      </c>
      <c t="s" s="4" r="B5">
        <v>161</v>
      </c>
    </row>
    <row spans="1:2" r="6">
      <c t="s" s="4" r="A6">
        <v>162</v>
      </c>
      <c t="s" s="4" r="B6">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4</v>
      </c>
      <c t="s" s="2" r="B1">
        <v>1</v>
      </c>
    </row>
    <row spans="1:2" r="2">
      <c t="s" s="2" r="B2">
        <v>2</v>
      </c>
    </row>
    <row spans="1:2" r="3">
      <c t="s" s="3" r="A3">
        <v>129</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45</v>
      </c>
      <c t="n" s="7" r="C3">
        <v>942</v>
      </c>
    </row>
    <row spans="1:3" r="4">
      <c t="s" s="4" r="A4">
        <v>28</v>
      </c>
      <c t="n" s="6" r="B4">
        <v>40</v>
      </c>
      <c t="n" s="6" r="C4">
        <v>76</v>
      </c>
    </row>
    <row spans="1:3" r="5">
      <c t="s" s="4" r="A5">
        <v>29</v>
      </c>
      <c t="n" s="6" r="B5">
        <v>3</v>
      </c>
      <c t="n" s="6" r="C5">
        <v>1</v>
      </c>
    </row>
    <row spans="1:3" r="6">
      <c t="s" s="4" r="A6">
        <v>30</v>
      </c>
      <c t="n" s="6" r="B6">
        <v>588</v>
      </c>
      <c t="n" s="6" r="C6">
        <v>1019</v>
      </c>
    </row>
    <row spans="1:3" r="7">
      <c t="s" s="3" r="A7">
        <v>31</v>
      </c>
    </row>
    <row spans="1:3" r="8">
      <c t="s" s="4" r="A8">
        <v>32</v>
      </c>
      <c t="n" s="6" r="B8">
        <v>225</v>
      </c>
      <c t="n" s="6" r="C8">
        <v>297</v>
      </c>
    </row>
    <row spans="1:3" r="9">
      <c t="s" s="4" r="A9">
        <v>33</v>
      </c>
      <c t="n" s="6" r="B9">
        <v>81</v>
      </c>
      <c t="n" s="6" r="C9">
        <v>92</v>
      </c>
    </row>
    <row spans="1:3" r="10">
      <c t="s" s="4" r="A10">
        <v>34</v>
      </c>
      <c t="n" s="6" r="B10">
        <v>39</v>
      </c>
      <c t="n" s="6" r="C10">
        <v>82</v>
      </c>
    </row>
    <row spans="1:3" r="11">
      <c t="s" s="4" r="A11">
        <v>35</v>
      </c>
      <c t="n" s="6" r="B11">
        <v>345</v>
      </c>
      <c t="n" s="6" r="C11">
        <v>471</v>
      </c>
    </row>
    <row spans="1:3" r="12">
      <c t="s" s="4" r="A12">
        <v>36</v>
      </c>
      <c t="n" s="7" r="B12">
        <v>345</v>
      </c>
      <c t="n" s="7" r="C12">
        <v>471</v>
      </c>
    </row>
    <row spans="1:3" r="13">
      <c t="s" s="4" r="A13">
        <v>37</v>
      </c>
      <c t="s" s="4" r="B13">
        <v>38</v>
      </c>
      <c t="s" s="4" r="C13">
        <v>38</v>
      </c>
    </row>
    <row spans="1:3" r="14">
      <c t="s" s="3" r="A14">
        <v>39</v>
      </c>
    </row>
    <row spans="1:3" r="15">
      <c t="s" s="4" r="A15">
        <v>40</v>
      </c>
      <c t="n" s="7" r="B15">
        <v>69255</v>
      </c>
      <c t="n" s="7" r="C15">
        <v>69153</v>
      </c>
    </row>
    <row spans="1:3" r="16">
      <c t="s" s="4" r="A16">
        <v>41</v>
      </c>
      <c t="n" s="6" r="B16">
        <v>41698</v>
      </c>
      <c t="n" s="6" r="C16">
        <v>41685</v>
      </c>
    </row>
    <row spans="1:3" r="17">
      <c t="s" s="4" r="A17">
        <v>42</v>
      </c>
      <c t="n" s="6" r="B17">
        <v>-111953</v>
      </c>
      <c t="n" s="6" r="C17">
        <v>-111533</v>
      </c>
    </row>
    <row spans="1:3" r="18">
      <c t="s" s="4" r="A18">
        <v>43</v>
      </c>
      <c t="n" s="6" r="B18">
        <v>1243</v>
      </c>
      <c t="n" s="6" r="C18">
        <v>1243</v>
      </c>
    </row>
    <row spans="1:3" r="19">
      <c t="s" s="4" r="A19">
        <v>44</v>
      </c>
      <c t="n" s="6" r="B19">
        <v>243</v>
      </c>
      <c t="n" s="6" r="C19">
        <v>548</v>
      </c>
    </row>
    <row spans="1:3" r="20">
      <c t="s" s="4" r="A20">
        <v>45</v>
      </c>
      <c t="n" s="7" r="B20">
        <v>588</v>
      </c>
      <c t="n" s="7" r="C20">
        <v>10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67</v>
      </c>
      <c t="s" s="2" r="B1">
        <v>1</v>
      </c>
    </row>
    <row spans="1:4" r="2">
      <c t="s" s="2" r="B2">
        <v>2</v>
      </c>
      <c t="s" s="2" r="C2">
        <v>51</v>
      </c>
      <c t="s" s="2" r="D2">
        <v>25</v>
      </c>
    </row>
    <row spans="1:4" r="3">
      <c t="s" s="3" r="A3">
        <v>168</v>
      </c>
    </row>
    <row spans="1:4" r="4">
      <c t="s" s="4" r="A4">
        <v>169</v>
      </c>
      <c t="n" s="7" r="B4">
        <v>-111953</v>
      </c>
      <c t="n" s="7" r="D4">
        <v>-111533</v>
      </c>
    </row>
    <row spans="1:4" r="5">
      <c t="s" s="4" r="A5">
        <v>170</v>
      </c>
      <c t="n" s="6" r="B5">
        <v>43</v>
      </c>
      <c t="n" s="7" r="C5">
        <v>625</v>
      </c>
    </row>
    <row spans="1:4" r="6">
      <c t="s" s="4" r="A6">
        <v>171</v>
      </c>
      <c t="n" s="7" r="B6">
        <v>-454</v>
      </c>
      <c t="n" s="7" r="C6">
        <v>-4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t="s" s="1" r="A1">
        <v>172</v>
      </c>
      <c t="s" s="2" r="B1">
        <v>173</v>
      </c>
      <c t="s" s="2" r="C1">
        <v>174</v>
      </c>
      <c t="s" s="2" r="D1">
        <v>175</v>
      </c>
    </row>
    <row spans="1:4" r="2">
      <c t="s" s="3" r="A2">
        <v>176</v>
      </c>
    </row>
    <row spans="1:4" r="3">
      <c t="s" s="4" r="A3">
        <v>177</v>
      </c>
      <c t="n" s="7" r="B3">
        <v>545</v>
      </c>
      <c t="n" s="7" r="D3">
        <v>942</v>
      </c>
    </row>
    <row spans="1:4" r="4">
      <c t="s" s="4" r="A4">
        <v>178</v>
      </c>
      <c t="n" s="7" r="B4">
        <v>57</v>
      </c>
      <c t="n" s="9" r="C4">
        <v>11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179</v>
      </c>
      <c t="s" s="2" r="B1">
        <v>1</v>
      </c>
    </row>
    <row spans="1:6" r="2">
      <c t="s" s="2" r="B2">
        <v>2</v>
      </c>
      <c t="s" s="2" r="C2">
        <v>25</v>
      </c>
      <c t="s" s="2" r="D2">
        <v>180</v>
      </c>
      <c t="s" s="2" r="E2">
        <v>181</v>
      </c>
      <c t="s" s="2" r="F2">
        <v>51</v>
      </c>
    </row>
    <row spans="1:6" r="3">
      <c t="s" s="3" r="A3">
        <v>182</v>
      </c>
    </row>
    <row spans="1:6" r="4">
      <c t="s" s="4" r="A4">
        <v>68</v>
      </c>
      <c t="n" s="7" r="B4">
        <v>-420</v>
      </c>
      <c t="n" s="7" r="C4">
        <v>-540</v>
      </c>
      <c t="n" s="7" r="D4">
        <v>-123</v>
      </c>
      <c t="n" s="7" r="E4">
        <v>-173</v>
      </c>
      <c t="n" s="7" r="F4">
        <v>177</v>
      </c>
    </row>
    <row spans="1:6" r="5">
      <c t="s" s="3" r="A5">
        <v>183</v>
      </c>
    </row>
    <row spans="1:6" r="6">
      <c t="s" s="4" r="A6">
        <v>184</v>
      </c>
      <c t="n" s="6" r="B6">
        <v>10942</v>
      </c>
      <c t="n" s="6" r="F6">
        <v>10605</v>
      </c>
    </row>
    <row spans="1:6" r="7">
      <c t="s" s="4" r="A7">
        <v>185</v>
      </c>
      <c t="n" s="6" r="B7">
        <v>0</v>
      </c>
      <c t="n" s="6" r="F7">
        <v>1265</v>
      </c>
    </row>
    <row spans="1:6" r="8">
      <c t="s" s="4" r="A8">
        <v>186</v>
      </c>
      <c t="n" s="6" r="B8">
        <v>10942</v>
      </c>
      <c t="n" s="6" r="F8">
        <v>11870</v>
      </c>
    </row>
    <row spans="1:6" r="9">
      <c t="s" s="4" r="A9">
        <v>187</v>
      </c>
      <c t="n" s="8" r="B9">
        <v>-0.04</v>
      </c>
    </row>
    <row spans="1:6" r="10">
      <c t="s" s="4" r="A10">
        <v>188</v>
      </c>
      <c t="n" s="10" r="B10">
        <v>-0.04</v>
      </c>
      <c t="n" s="8" r="F10">
        <v>0.02</v>
      </c>
    </row>
    <row spans="1:6" r="11">
      <c t="s" s="4" r="A11">
        <v>189</v>
      </c>
      <c t="n" s="8" r="B11">
        <v>-0.04</v>
      </c>
      <c t="n" s="8" r="F11">
        <v>0.01</v>
      </c>
    </row>
    <row spans="1:6" r="12">
      <c t="s" s="4" r="A12">
        <v>190</v>
      </c>
    </row>
    <row spans="1:6" r="13">
      <c t="s" s="3" r="A13">
        <v>183</v>
      </c>
    </row>
    <row spans="1:6" r="14">
      <c t="s" s="4" r="A14">
        <v>185</v>
      </c>
      <c t="n" s="6" r="B14">
        <v>0</v>
      </c>
      <c t="n" s="6" r="F14">
        <v>667</v>
      </c>
    </row>
    <row spans="1:6" r="15">
      <c t="s" s="4" r="A15">
        <v>191</v>
      </c>
    </row>
    <row spans="1:6" r="16">
      <c t="s" s="3" r="A16">
        <v>183</v>
      </c>
    </row>
    <row spans="1:6" r="17">
      <c t="s" s="4" r="A17">
        <v>185</v>
      </c>
      <c t="n" s="6" r="B17">
        <v>0</v>
      </c>
      <c t="n" s="6" r="F17">
        <v>598</v>
      </c>
    </row>
  </sheetData>
  <mergeCells count="2">
    <mergeCell ref="A1:A2"/>
    <mergeCell ref="B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2</v>
      </c>
      <c t="s" s="2" r="B1">
        <v>1</v>
      </c>
    </row>
    <row spans="1:3" r="2">
      <c t="s" s="2" r="B2">
        <v>2</v>
      </c>
      <c t="s" s="2" r="C2">
        <v>51</v>
      </c>
    </row>
    <row spans="1:3" r="3">
      <c t="s" s="4" r="A3">
        <v>191</v>
      </c>
    </row>
    <row spans="1:3" r="4">
      <c t="s" s="4" r="A4">
        <v>193</v>
      </c>
      <c t="n" s="6" r="B4">
        <v>2417</v>
      </c>
      <c t="n" s="6" r="C4">
        <v>212</v>
      </c>
    </row>
    <row spans="1:3" r="5">
      <c t="s" s="4" r="A5">
        <v>190</v>
      </c>
    </row>
    <row spans="1:3" r="6">
      <c t="s" s="4" r="A6">
        <v>193</v>
      </c>
      <c t="n" s="6" r="B6">
        <v>1750</v>
      </c>
      <c t="n" s="6" r="C6">
        <v>24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4</v>
      </c>
      <c t="s" s="2" r="B1">
        <v>1</v>
      </c>
    </row>
    <row spans="1:3" r="2">
      <c t="s" s="2" r="B2">
        <v>2</v>
      </c>
      <c t="s" s="2" r="C2">
        <v>51</v>
      </c>
    </row>
    <row spans="1:3" r="3">
      <c t="s" s="3" r="A3">
        <v>195</v>
      </c>
    </row>
    <row spans="1:3" r="4">
      <c t="s" s="4" r="A4">
        <v>196</v>
      </c>
      <c t="n" s="7" r="B4">
        <v>39</v>
      </c>
      <c t="n" s="7" r="C4">
        <v>694</v>
      </c>
    </row>
    <row spans="1:3" r="5">
      <c t="s" s="4" r="A5">
        <v>197</v>
      </c>
      <c t="n" s="6" r="B5">
        <v>43</v>
      </c>
      <c t="n" s="6" r="C5">
        <v>625</v>
      </c>
    </row>
    <row spans="1:3" r="6">
      <c t="s" s="4" r="A6">
        <v>198</v>
      </c>
    </row>
    <row spans="1:3" r="7">
      <c t="s" s="3" r="A7">
        <v>195</v>
      </c>
    </row>
    <row spans="1:3" r="8">
      <c t="s" s="4" r="A8">
        <v>196</v>
      </c>
      <c t="n" s="6" r="B8">
        <v>0</v>
      </c>
      <c t="n" s="6" r="C8">
        <v>10</v>
      </c>
    </row>
    <row spans="1:3" r="9">
      <c t="s" s="4" r="A9">
        <v>197</v>
      </c>
      <c t="n" s="6" r="B9">
        <v>0</v>
      </c>
      <c t="n" s="6" r="C9">
        <v>401</v>
      </c>
    </row>
    <row spans="1:3" r="10">
      <c t="s" s="4" r="A10">
        <v>199</v>
      </c>
    </row>
    <row spans="1:3" r="11">
      <c t="s" s="3" r="A11">
        <v>195</v>
      </c>
    </row>
    <row spans="1:3" r="12">
      <c t="s" s="4" r="A12">
        <v>196</v>
      </c>
      <c t="n" s="6" r="B12">
        <v>0</v>
      </c>
      <c t="n" s="6" r="C12">
        <v>595</v>
      </c>
    </row>
    <row spans="1:3" r="13">
      <c t="s" s="4" r="A13">
        <v>197</v>
      </c>
      <c t="n" s="6" r="B13">
        <v>41</v>
      </c>
      <c t="n" s="6" r="C13">
        <v>195</v>
      </c>
    </row>
    <row spans="1:3" r="14">
      <c t="s" s="4" r="A14">
        <v>200</v>
      </c>
    </row>
    <row spans="1:3" r="15">
      <c t="s" s="3" r="A15">
        <v>195</v>
      </c>
    </row>
    <row spans="1:3" r="16">
      <c t="s" s="4" r="A16">
        <v>196</v>
      </c>
      <c t="n" s="6" r="B16">
        <v>39</v>
      </c>
      <c t="n" s="6" r="C16">
        <v>89</v>
      </c>
    </row>
    <row spans="1:3" r="17">
      <c t="s" s="4" r="A17">
        <v>197</v>
      </c>
      <c t="n" s="7" r="B17">
        <v>2</v>
      </c>
      <c t="n" s="7" r="C17">
        <v>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201</v>
      </c>
      <c t="s" s="2" r="B1">
        <v>1</v>
      </c>
    </row>
    <row spans="1:2" r="2">
      <c t="s" s="2" r="B2">
        <v>202</v>
      </c>
    </row>
    <row spans="1:2" r="3">
      <c t="s" s="4" r="A3">
        <v>203</v>
      </c>
      <c t="n" s="6" r="B3">
        <v>65</v>
      </c>
    </row>
    <row spans="1:2" r="4">
      <c t="s" s="4" r="A4">
        <v>204</v>
      </c>
      <c t="n" s="6" r="B4">
        <v>-14</v>
      </c>
    </row>
    <row spans="1:2" r="5">
      <c t="s" s="4" r="A5">
        <v>205</v>
      </c>
      <c t="n" s="6" r="B5">
        <v>-10</v>
      </c>
    </row>
    <row spans="1:2" r="6">
      <c t="s" s="4" r="A6">
        <v>206</v>
      </c>
      <c t="n" s="6" r="B6">
        <v>0</v>
      </c>
    </row>
    <row spans="1:2" r="7">
      <c t="s" s="4" r="A7">
        <v>207</v>
      </c>
      <c t="n" s="6" r="B7">
        <v>40</v>
      </c>
    </row>
    <row spans="1:2" r="8">
      <c t="s" s="4" r="A8">
        <v>208</v>
      </c>
      <c t="n" s="6" r="B8">
        <v>0</v>
      </c>
    </row>
    <row spans="1:2" r="9">
      <c t="s" s="4" r="A9">
        <v>209</v>
      </c>
      <c t="n" s="6" r="B9">
        <v>0</v>
      </c>
    </row>
    <row spans="1:2" r="10">
      <c t="s" s="4" r="A10">
        <v>210</v>
      </c>
      <c t="n" s="6" r="B10">
        <v>0</v>
      </c>
    </row>
    <row spans="1:2" r="11">
      <c t="s" s="4" r="A11">
        <v>211</v>
      </c>
      <c t="n" s="6" r="B11">
        <v>0</v>
      </c>
    </row>
    <row spans="1:2" r="12">
      <c t="s" s="4" r="A12">
        <v>212</v>
      </c>
      <c t="n" s="6" r="B12">
        <v>0</v>
      </c>
    </row>
    <row spans="1:2" r="13">
      <c t="s" s="4" r="A13">
        <v>213</v>
      </c>
      <c t="n" s="8" r="B13">
        <v>1.82</v>
      </c>
    </row>
    <row spans="1:2" r="14">
      <c t="s" s="4" r="A14">
        <v>214</v>
      </c>
      <c t="n" s="10" r="B14">
        <v>1.94</v>
      </c>
    </row>
    <row spans="1:2" r="15">
      <c t="s" s="4" r="A15">
        <v>215</v>
      </c>
      <c t="n" s="10" r="B15">
        <v>1.74</v>
      </c>
    </row>
    <row spans="1:2" r="16">
      <c t="s" s="4" r="A16">
        <v>216</v>
      </c>
      <c t="n" s="6" r="B16">
        <v>0</v>
      </c>
    </row>
    <row spans="1:2" r="17">
      <c t="s" s="4" r="A17">
        <v>217</v>
      </c>
      <c t="n" s="8" r="B17">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20"/>
    <col customWidth="1" max="5" min="5" width="20"/>
  </cols>
  <sheetData>
    <row spans="1:5" r="1">
      <c t="s" s="1" r="A1">
        <v>218</v>
      </c>
      <c t="s" s="2" r="B1">
        <v>202</v>
      </c>
      <c t="s" s="2" r="C1">
        <v>219</v>
      </c>
      <c t="s" s="2" r="D1">
        <v>220</v>
      </c>
      <c t="s" s="2" r="E1">
        <v>221</v>
      </c>
    </row>
    <row spans="1:5" r="2">
      <c t="s" s="3" r="A2">
        <v>222</v>
      </c>
    </row>
    <row spans="1:5" r="3">
      <c t="s" s="4" r="A3">
        <v>223</v>
      </c>
      <c t="n" s="6" r="B3">
        <v>1750000</v>
      </c>
      <c t="n" s="6" r="C3">
        <v>1750000</v>
      </c>
    </row>
    <row spans="1:5" r="4">
      <c t="s" s="4" r="A4">
        <v>224</v>
      </c>
      <c t="n" s="11" r="C4">
        <v>4.32</v>
      </c>
    </row>
    <row spans="1:5" r="5">
      <c t="s" s="4" r="A5">
        <v>225</v>
      </c>
      <c t="n" s="6" r="B5">
        <v>821000</v>
      </c>
      <c t="n" s="6" r="C5">
        <v>821000</v>
      </c>
    </row>
    <row spans="1:5" r="6">
      <c t="s" s="4" r="A6">
        <v>226</v>
      </c>
    </row>
    <row spans="1:5" r="7">
      <c t="s" s="3" r="A7">
        <v>222</v>
      </c>
    </row>
    <row spans="1:5" r="8">
      <c t="s" s="4" r="A8">
        <v>227</v>
      </c>
      <c t="n" s="6" r="B8">
        <v>40000</v>
      </c>
      <c t="n" s="6" r="C8">
        <v>40000</v>
      </c>
    </row>
    <row spans="1:5" r="9">
      <c t="s" s="4" r="A9">
        <v>228</v>
      </c>
    </row>
    <row spans="1:5" r="10">
      <c t="s" s="3" r="A10">
        <v>222</v>
      </c>
    </row>
    <row spans="1:5" r="11">
      <c t="s" s="4" r="A11">
        <v>227</v>
      </c>
      <c t="n" s="6" r="D11">
        <v>36</v>
      </c>
      <c t="n" s="6" r="E11">
        <v>29000</v>
      </c>
    </row>
    <row spans="1:5" r="12">
      <c t="s" s="4" r="A12">
        <v>229</v>
      </c>
    </row>
    <row spans="1:5" r="13">
      <c t="s" s="3" r="A13">
        <v>222</v>
      </c>
    </row>
    <row spans="1:5" r="14">
      <c t="s" s="4" r="A14">
        <v>223</v>
      </c>
      <c t="n" s="6" r="B14">
        <v>1333000</v>
      </c>
      <c t="n" s="6" r="C14">
        <v>1333000</v>
      </c>
    </row>
    <row spans="1:5" r="15">
      <c t="s" s="4" r="A15">
        <v>230</v>
      </c>
      <c t="n" s="8" r="B15">
        <v>1.5</v>
      </c>
      <c t="n" s="11" r="C15">
        <v>4.32</v>
      </c>
    </row>
    <row spans="1:5" r="16">
      <c t="s" s="4" r="A16">
        <v>231</v>
      </c>
    </row>
    <row spans="1:5" r="17">
      <c t="s" s="3" r="A17">
        <v>222</v>
      </c>
    </row>
    <row spans="1:5" r="18">
      <c t="s" s="4" r="A18">
        <v>223</v>
      </c>
      <c t="n" s="6" r="B18">
        <v>21000</v>
      </c>
      <c t="n" s="6" r="C18">
        <v>21000</v>
      </c>
    </row>
    <row spans="1:5" r="19">
      <c t="s" s="4" r="A19">
        <v>224</v>
      </c>
      <c t="n" s="11" r="C19">
        <v>1.89</v>
      </c>
    </row>
    <row spans="1:5" r="20">
      <c t="s" s="4" r="A20">
        <v>232</v>
      </c>
    </row>
    <row spans="1:5" r="21">
      <c t="s" s="3" r="A21">
        <v>222</v>
      </c>
    </row>
    <row spans="1:5" r="22">
      <c t="s" s="4" r="A22">
        <v>223</v>
      </c>
      <c t="n" s="6" r="B22">
        <v>17000</v>
      </c>
      <c t="n" s="6" r="C22">
        <v>17000</v>
      </c>
    </row>
    <row spans="1:5" r="23">
      <c t="s" s="4" r="A23">
        <v>224</v>
      </c>
      <c t="n" s="11" r="C23">
        <v>1.62</v>
      </c>
    </row>
    <row spans="1:5" r="24">
      <c t="s" s="4" r="A24">
        <v>233</v>
      </c>
    </row>
    <row spans="1:5" r="25">
      <c t="s" s="3" r="A25">
        <v>222</v>
      </c>
    </row>
    <row spans="1:5" r="26">
      <c t="s" s="4" r="A26">
        <v>223</v>
      </c>
      <c t="n" s="6" r="B26">
        <v>2000</v>
      </c>
      <c t="n" s="6" r="C26">
        <v>2000</v>
      </c>
    </row>
    <row spans="1:5" r="27">
      <c t="s" s="4" r="A27">
        <v>224</v>
      </c>
      <c t="n" s="11" r="C27">
        <v>2.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0"/>
    <col customWidth="1" max="3" min="3" width="32"/>
  </cols>
  <sheetData>
    <row spans="1:3" r="1">
      <c t="s" s="1" r="A1">
        <v>234</v>
      </c>
      <c t="s" s="2" r="B1">
        <v>1</v>
      </c>
    </row>
    <row spans="1:3" r="2">
      <c t="s" s="2" r="B2">
        <v>202</v>
      </c>
      <c t="s" s="2" r="C2">
        <v>219</v>
      </c>
    </row>
    <row spans="1:3" r="3">
      <c t="s" s="3" r="A3">
        <v>235</v>
      </c>
    </row>
    <row spans="1:3" r="4">
      <c t="s" s="4" r="A4">
        <v>223</v>
      </c>
      <c t="n" s="6" r="B4">
        <v>1750</v>
      </c>
      <c t="n" s="6" r="C4">
        <v>1750</v>
      </c>
    </row>
    <row spans="1:3" r="5">
      <c t="s" s="4" r="A5">
        <v>236</v>
      </c>
      <c t="n" s="11" r="C5">
        <v>4.32</v>
      </c>
    </row>
    <row spans="1:3" r="6">
      <c t="s" s="4" r="A6">
        <v>237</v>
      </c>
    </row>
    <row spans="1:3" r="7">
      <c t="s" s="3" r="A7">
        <v>235</v>
      </c>
    </row>
    <row spans="1:3" r="8">
      <c t="s" s="4" r="A8">
        <v>223</v>
      </c>
      <c t="n" s="6" r="B8">
        <v>1333</v>
      </c>
      <c t="n" s="6" r="C8">
        <v>1333</v>
      </c>
    </row>
    <row spans="1:3" r="9">
      <c t="s" s="4" r="A9">
        <v>238</v>
      </c>
      <c t="n" s="8" r="B9">
        <v>1.5</v>
      </c>
      <c t="n" s="11" r="C9">
        <v>4.32</v>
      </c>
    </row>
    <row spans="1:3" r="10">
      <c t="s" s="4" r="A10">
        <v>239</v>
      </c>
      <c t="s" s="4" r="B10">
        <v>240</v>
      </c>
    </row>
    <row spans="1:3" r="11">
      <c t="s" s="4" r="A11">
        <v>241</v>
      </c>
    </row>
    <row spans="1:3" r="12">
      <c t="s" s="3" r="A12">
        <v>235</v>
      </c>
    </row>
    <row spans="1:3" r="13">
      <c t="s" s="4" r="A13">
        <v>223</v>
      </c>
      <c t="n" s="6" r="B13">
        <v>366</v>
      </c>
      <c t="n" s="6" r="C13">
        <v>366</v>
      </c>
    </row>
    <row spans="1:3" r="14">
      <c t="s" s="4" r="A14">
        <v>242</v>
      </c>
      <c t="n" s="8" r="B14">
        <v>3.6</v>
      </c>
    </row>
    <row spans="1:3" r="15">
      <c t="s" s="4" r="A15">
        <v>239</v>
      </c>
      <c t="s" s="4" r="B15">
        <v>243</v>
      </c>
    </row>
    <row spans="1:3" r="16">
      <c t="s" s="4" r="A16">
        <v>244</v>
      </c>
    </row>
    <row spans="1:3" r="17">
      <c t="s" s="3" r="A17">
        <v>235</v>
      </c>
    </row>
    <row spans="1:3" r="18">
      <c t="s" s="4" r="A18">
        <v>223</v>
      </c>
      <c t="n" s="6" r="B18">
        <v>1</v>
      </c>
      <c t="n" s="6" r="C18">
        <v>1</v>
      </c>
    </row>
    <row spans="1:3" r="19">
      <c t="s" s="4" r="A19">
        <v>242</v>
      </c>
      <c t="n" s="7" r="B19">
        <v>3</v>
      </c>
    </row>
    <row spans="1:3" r="20">
      <c t="s" s="4" r="A20">
        <v>239</v>
      </c>
      <c t="s" s="4" r="B20">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1</v>
      </c>
    </row>
    <row spans="1:3" r="2">
      <c t="s" s="2" r="B2">
        <v>2</v>
      </c>
      <c t="s" s="2" r="C2">
        <v>51</v>
      </c>
    </row>
    <row spans="1:3" r="3">
      <c t="s" s="3" r="A3">
        <v>247</v>
      </c>
    </row>
    <row spans="1:3" r="4">
      <c t="s" s="4" r="A4">
        <v>248</v>
      </c>
      <c t="n" s="7" r="B4">
        <v>13</v>
      </c>
      <c t="n" s="7" r="C4">
        <v>0</v>
      </c>
    </row>
    <row spans="1:3" r="5">
      <c t="s" s="4" r="A5">
        <v>249</v>
      </c>
      <c t="n" s="6" r="B5">
        <v>0</v>
      </c>
      <c t="n" s="6" r="C5">
        <v>9</v>
      </c>
    </row>
    <row spans="1:3" r="6">
      <c t="s" s="4" r="A6">
        <v>250</v>
      </c>
      <c t="n" s="7" r="B6">
        <v>0</v>
      </c>
      <c t="n" s="7" r="C6">
        <v>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1</v>
      </c>
      <c t="s" s="2" r="B1">
        <v>1</v>
      </c>
      <c t="s" s="2" r="D1">
        <v>252</v>
      </c>
    </row>
    <row spans="1:4" r="2">
      <c t="s" s="2" r="B2">
        <v>2</v>
      </c>
      <c t="s" s="2" r="C2">
        <v>51</v>
      </c>
      <c t="s" s="2" r="D2">
        <v>253</v>
      </c>
    </row>
    <row spans="1:4" r="3">
      <c t="s" s="4" r="A3">
        <v>254</v>
      </c>
      <c t="s" s="4" r="B3">
        <v>38</v>
      </c>
      <c t="s" s="4" r="C3">
        <v>255</v>
      </c>
      <c t="s" s="4" r="D3">
        <v>255</v>
      </c>
    </row>
    <row spans="1:4" r="4">
      <c t="s" s="4" r="A4">
        <v>256</v>
      </c>
      <c t="s" s="4" r="B4">
        <v>38</v>
      </c>
      <c t="s" s="4" r="C4">
        <v>257</v>
      </c>
      <c t="s" s="4" r="D4">
        <v>258</v>
      </c>
    </row>
    <row spans="1:4" r="5">
      <c t="s" s="4" r="A5">
        <v>259</v>
      </c>
      <c t="s" s="4" r="B5">
        <v>38</v>
      </c>
      <c t="s" s="4" r="C5">
        <v>260</v>
      </c>
      <c t="s" s="4" r="D5">
        <v>261</v>
      </c>
    </row>
    <row spans="1:4" r="6">
      <c t="s" s="4" r="A6">
        <v>262</v>
      </c>
      <c t="s" s="4" r="C6">
        <v>2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v>
      </c>
      <c t="s" s="2" r="B1">
        <v>2</v>
      </c>
      <c t="s" s="2" r="C1">
        <v>25</v>
      </c>
    </row>
    <row spans="1:3" r="2">
      <c t="s" s="4" r="A2">
        <v>47</v>
      </c>
      <c t="n" s="7" r="B2">
        <v>0</v>
      </c>
      <c t="n" s="7" r="C2">
        <v>0</v>
      </c>
    </row>
    <row spans="1:3" r="3">
      <c t="s" s="4" r="A3">
        <v>48</v>
      </c>
      <c t="n" s="6" r="B3">
        <v>11007</v>
      </c>
      <c t="n" s="6" r="C3">
        <v>10940</v>
      </c>
    </row>
    <row spans="1:3" r="4">
      <c t="s" s="4" r="A4">
        <v>49</v>
      </c>
      <c t="n" s="6" r="B4">
        <v>11007</v>
      </c>
      <c t="n" s="6" r="C4">
        <v>10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6"/>
    <col customWidth="1" max="5" min="5" width="32"/>
  </cols>
  <sheetData>
    <row spans="1:5" r="1">
      <c t="s" s="1" r="A1">
        <v>264</v>
      </c>
      <c t="s" s="2" r="B1">
        <v>1</v>
      </c>
      <c t="s" s="2" r="D1">
        <v>252</v>
      </c>
    </row>
    <row spans="1:5" r="2">
      <c t="s" s="2" r="B2">
        <v>265</v>
      </c>
      <c t="s" s="2" r="C2">
        <v>51</v>
      </c>
      <c t="s" s="2" r="D2">
        <v>253</v>
      </c>
      <c t="s" s="2" r="E2">
        <v>219</v>
      </c>
    </row>
    <row spans="1:5" r="3">
      <c t="s" s="3" r="A3">
        <v>266</v>
      </c>
    </row>
    <row spans="1:5" r="4">
      <c t="s" s="4" r="A4">
        <v>224</v>
      </c>
      <c t="n" s="11" r="E4">
        <v>4.32</v>
      </c>
    </row>
    <row spans="1:5" r="5">
      <c t="s" s="4" r="A5">
        <v>267</v>
      </c>
      <c t="s" s="4" r="B5">
        <v>268</v>
      </c>
    </row>
    <row spans="1:5" r="6">
      <c t="s" s="4" r="A6">
        <v>269</v>
      </c>
      <c t="s" s="4" r="B6">
        <v>38</v>
      </c>
      <c t="s" s="4" r="C6">
        <v>255</v>
      </c>
      <c t="s" s="4" r="D6">
        <v>255</v>
      </c>
    </row>
    <row spans="1:5" r="7">
      <c t="s" s="4" r="A7">
        <v>270</v>
      </c>
      <c t="n" s="6" r="B7">
        <v>0</v>
      </c>
    </row>
    <row spans="1:5" r="8">
      <c t="s" s="4" r="A8">
        <v>271</v>
      </c>
      <c t="n" s="7" r="B8">
        <v>17</v>
      </c>
    </row>
    <row spans="1:5" r="9">
      <c t="s" s="4" r="A9">
        <v>272</v>
      </c>
      <c t="s" s="4" r="B9">
        <v>38</v>
      </c>
      <c t="s" s="4" r="C9">
        <v>257</v>
      </c>
      <c t="s" s="4" r="D9">
        <v>258</v>
      </c>
    </row>
    <row spans="1:5" r="10">
      <c t="s" s="4" r="A10">
        <v>273</v>
      </c>
      <c t="s" s="4" r="B10">
        <v>38</v>
      </c>
      <c t="s" s="4" r="C10">
        <v>260</v>
      </c>
      <c t="s" s="4" r="D10">
        <v>261</v>
      </c>
    </row>
    <row spans="1:5" r="11">
      <c t="s" s="4" r="A11">
        <v>274</v>
      </c>
    </row>
    <row spans="1:5" r="12">
      <c t="s" s="3" r="A12">
        <v>266</v>
      </c>
    </row>
    <row spans="1:5" r="13">
      <c t="s" s="4" r="A13">
        <v>270</v>
      </c>
      <c t="n" s="6" r="B13">
        <v>10</v>
      </c>
    </row>
    <row spans="1:5" r="14">
      <c t="s" s="4" r="A14">
        <v>275</v>
      </c>
    </row>
    <row spans="1:5" r="15">
      <c t="s" s="3" r="A15">
        <v>266</v>
      </c>
    </row>
    <row spans="1:5" r="16">
      <c t="s" s="4" r="A16">
        <v>276</v>
      </c>
      <c t="n" s="8" r="B16">
        <v>1.98</v>
      </c>
    </row>
    <row spans="1:5" r="17">
      <c t="s" s="4" r="A17">
        <v>277</v>
      </c>
      <c t="s" s="4" r="B17">
        <v>278</v>
      </c>
    </row>
    <row spans="1:5" r="18">
      <c t="s" s="4" r="A18">
        <v>279</v>
      </c>
    </row>
    <row spans="1:5" r="19">
      <c t="s" s="3" r="A19">
        <v>266</v>
      </c>
    </row>
    <row spans="1:5" r="20">
      <c t="s" s="4" r="A20">
        <v>280</v>
      </c>
      <c t="n" s="6" r="B20">
        <v>2752</v>
      </c>
      <c t="n" s="6" r="E20">
        <v>27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81</v>
      </c>
      <c t="s" s="2" r="B1">
        <v>173</v>
      </c>
      <c t="s" s="2" r="C1">
        <v>282</v>
      </c>
    </row>
    <row spans="1:3" r="2">
      <c t="s" s="3" r="A2">
        <v>283</v>
      </c>
    </row>
    <row spans="1:3" r="3">
      <c t="s" s="4" r="A3">
        <v>27</v>
      </c>
      <c t="n" s="7" r="B3">
        <v>545</v>
      </c>
    </row>
    <row spans="1:3" r="4">
      <c t="s" s="4" r="A4">
        <v>284</v>
      </c>
      <c t="n" s="6" r="B4">
        <v>39</v>
      </c>
    </row>
    <row spans="1:3" r="5">
      <c t="s" s="4" r="A5">
        <v>285</v>
      </c>
    </row>
    <row spans="1:3" r="6">
      <c t="s" s="3" r="A6">
        <v>283</v>
      </c>
    </row>
    <row spans="1:3" r="7">
      <c t="s" s="4" r="A7">
        <v>27</v>
      </c>
      <c t="n" s="6" r="B7">
        <v>116</v>
      </c>
      <c t="s" s="4" r="C7">
        <v>286</v>
      </c>
    </row>
    <row spans="1:3" r="8">
      <c t="s" s="4" r="A8">
        <v>284</v>
      </c>
      <c t="n" s="6" r="B8">
        <v>0</v>
      </c>
    </row>
    <row spans="1:3" r="9">
      <c t="s" s="4" r="A9">
        <v>287</v>
      </c>
    </row>
    <row spans="1:3" r="10">
      <c t="s" s="3" r="A10">
        <v>283</v>
      </c>
    </row>
    <row spans="1:3" r="11">
      <c t="s" s="4" r="A11">
        <v>27</v>
      </c>
      <c t="n" s="6" r="B11">
        <v>429</v>
      </c>
    </row>
    <row spans="1:3" r="12">
      <c t="s" s="4" r="A12">
        <v>284</v>
      </c>
      <c t="n" s="6" r="B12">
        <v>39</v>
      </c>
    </row>
    <row spans="1:3" r="13">
      <c t="s" s="4" r="A13">
        <v>288</v>
      </c>
    </row>
    <row spans="1:3" r="14">
      <c t="s" s="3" r="A14">
        <v>283</v>
      </c>
    </row>
    <row spans="1:3" r="15">
      <c t="s" s="4" r="A15">
        <v>27</v>
      </c>
      <c t="n" s="6" r="B15">
        <v>0</v>
      </c>
    </row>
    <row spans="1:3" r="16">
      <c t="s" s="4" r="A16">
        <v>284</v>
      </c>
      <c t="n" s="7" r="B16">
        <v>0</v>
      </c>
    </row>
    <row spans="1:3" r="17">
      <c t="n" r="A17"/>
    </row>
    <row spans="1:3" r="18">
      <c t="s" s="4" r="A18">
        <v>282</v>
      </c>
      <c t="s" s="4" r="B18">
        <v>289</v>
      </c>
    </row>
    <row spans="1:3" r="19">
      <c t="s" s="4" r="A19">
        <v>286</v>
      </c>
      <c t="s" s="4" r="B19">
        <v>290</v>
      </c>
    </row>
  </sheetData>
  <mergeCells count="3">
    <mergeCell ref="A17:C17"/>
    <mergeCell ref="B18:C18"/>
    <mergeCell ref="B19:C1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10"/>
  </cols>
  <sheetData>
    <row spans="1:3" r="1">
      <c t="s" s="1" r="A1">
        <v>291</v>
      </c>
      <c t="s" s="2" r="B1">
        <v>292</v>
      </c>
      <c t="s" s="2" r="C1">
        <v>293</v>
      </c>
    </row>
    <row spans="1:3" r="2">
      <c t="s" s="3" r="A2">
        <v>294</v>
      </c>
    </row>
    <row spans="1:3" r="3">
      <c t="s" s="4" r="A3">
        <v>178</v>
      </c>
      <c t="n" s="7" r="B3">
        <v>57</v>
      </c>
      <c t="n" s="9" r="C3">
        <v>1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295</v>
      </c>
      <c t="s" s="2" r="B1">
        <v>1</v>
      </c>
    </row>
    <row spans="1:2" r="2">
      <c t="s" s="2" r="B2">
        <v>173</v>
      </c>
    </row>
    <row spans="1:2" r="3">
      <c t="s" s="4" r="A3">
        <v>296</v>
      </c>
      <c t="n" s="7" r="B3">
        <v>3000</v>
      </c>
    </row>
    <row spans="1:2" r="4">
      <c t="s" s="4" r="A4">
        <v>297</v>
      </c>
    </row>
    <row spans="1:2" r="5">
      <c t="s" s="4" r="A5">
        <v>298</v>
      </c>
      <c t="n" s="6" r="B5">
        <v>180000</v>
      </c>
    </row>
    <row spans="1:2" r="6">
      <c t="s" s="4" r="A6">
        <v>299</v>
      </c>
    </row>
    <row spans="1:2" r="7">
      <c t="s" s="4" r="A7">
        <v>298</v>
      </c>
      <c t="n" s="6" r="B7">
        <v>41250000</v>
      </c>
    </row>
    <row spans="1:2" r="8">
      <c t="s" s="4" r="A8">
        <v>300</v>
      </c>
    </row>
    <row spans="1:2" r="9">
      <c t="s" s="4" r="A9">
        <v>298</v>
      </c>
      <c t="n" s="7" r="B9">
        <v>82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3</v>
      </c>
      <c t="s" s="2" r="C1">
        <v>302</v>
      </c>
    </row>
    <row spans="1:3" r="2">
      <c t="s" s="4" r="A2">
        <v>303</v>
      </c>
      <c t="s" s="4" r="B2">
        <v>304</v>
      </c>
    </row>
    <row spans="1:3" r="3">
      <c t="s" s="4" r="A3">
        <v>305</v>
      </c>
      <c t="n" s="7" r="B3">
        <v>40000</v>
      </c>
    </row>
    <row spans="1:3" r="4">
      <c t="s" s="4" r="A4">
        <v>306</v>
      </c>
    </row>
    <row spans="1:3" r="5">
      <c t="s" s="4" r="A5">
        <v>307</v>
      </c>
      <c t="s" s="4" r="C5">
        <v>308</v>
      </c>
    </row>
    <row spans="1:3" r="6">
      <c t="s" s="4" r="A6">
        <v>309</v>
      </c>
    </row>
    <row spans="1:3" r="7">
      <c t="s" s="4" r="A7">
        <v>310</v>
      </c>
      <c t="n" s="6" r="C7">
        <v>2631000</v>
      </c>
    </row>
    <row spans="1:3" r="8">
      <c t="s" s="4" r="A8">
        <v>311</v>
      </c>
      <c t="n" s="7" r="C8">
        <v>5000</v>
      </c>
    </row>
    <row spans="1:3" r="9">
      <c t="s" s="4" r="A9">
        <v>312</v>
      </c>
      <c t="n" s="8" r="C9">
        <v>1.9</v>
      </c>
    </row>
    <row spans="1:3" r="10">
      <c t="s" s="4" r="A10">
        <v>313</v>
      </c>
    </row>
    <row spans="1:3" r="11">
      <c t="s" s="4" r="A11">
        <v>314</v>
      </c>
      <c t="n" s="6" r="C11">
        <v>1092828</v>
      </c>
    </row>
    <row spans="1:3" r="12">
      <c t="s" s="4" r="A12">
        <v>315</v>
      </c>
      <c t="s" s="4" r="C12">
        <v>316</v>
      </c>
    </row>
    <row spans="1:3" r="13">
      <c t="s" s="4" r="A13">
        <v>317</v>
      </c>
    </row>
    <row spans="1:3" r="14">
      <c t="s" s="4" r="A14">
        <v>314</v>
      </c>
      <c t="n" s="6" r="C14">
        <v>1538751</v>
      </c>
    </row>
    <row spans="1:3" r="15">
      <c t="s" s="4" r="A15">
        <v>315</v>
      </c>
      <c t="s" s="4" r="C15">
        <v>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v>
      </c>
      <c t="s" s="2" r="B1">
        <v>1</v>
      </c>
    </row>
    <row spans="1:3" r="2">
      <c t="s" s="2" r="B2">
        <v>2</v>
      </c>
      <c t="s" s="2" r="C2">
        <v>51</v>
      </c>
    </row>
    <row spans="1:3" r="3">
      <c t="s" s="4" r="A3">
        <v>52</v>
      </c>
      <c t="n" s="7" r="B3">
        <v>0</v>
      </c>
      <c t="n" s="7" r="C3">
        <v>0</v>
      </c>
    </row>
    <row spans="1:3" r="4">
      <c t="s" s="3" r="A4">
        <v>53</v>
      </c>
    </row>
    <row spans="1:3" r="5">
      <c t="s" s="4" r="A5">
        <v>54</v>
      </c>
      <c t="n" s="6" r="B5">
        <v>47</v>
      </c>
      <c t="n" s="6" r="C5">
        <v>43</v>
      </c>
    </row>
    <row spans="1:3" r="6">
      <c t="s" s="4" r="A6">
        <v>55</v>
      </c>
      <c t="n" s="6" r="B6">
        <v>407</v>
      </c>
      <c t="n" s="6" r="C6">
        <v>409</v>
      </c>
    </row>
    <row spans="1:3" r="7">
      <c t="s" s="4" r="A7">
        <v>56</v>
      </c>
      <c t="n" s="6" r="B7">
        <v>-454</v>
      </c>
      <c t="n" s="6" r="C7">
        <v>-452</v>
      </c>
    </row>
    <row spans="1:3" r="8">
      <c t="s" s="3" r="A8">
        <v>57</v>
      </c>
    </row>
    <row spans="1:3" r="9">
      <c t="s" s="4" r="A9">
        <v>58</v>
      </c>
      <c t="n" s="6" r="B9">
        <v>43</v>
      </c>
      <c t="n" s="6" r="C9">
        <v>625</v>
      </c>
    </row>
    <row spans="1:3" r="10">
      <c t="s" s="4" r="A10">
        <v>59</v>
      </c>
      <c t="n" s="6" r="B10">
        <v>-9</v>
      </c>
      <c t="n" s="6" r="C10">
        <v>4</v>
      </c>
    </row>
    <row spans="1:3" r="11">
      <c t="s" s="4" r="A11">
        <v>60</v>
      </c>
      <c t="n" s="6" r="B11">
        <v>34</v>
      </c>
      <c t="n" s="6" r="C11">
        <v>629</v>
      </c>
    </row>
    <row spans="1:3" r="12">
      <c t="s" s="4" r="A12">
        <v>61</v>
      </c>
      <c t="n" s="7" r="B12">
        <v>-420</v>
      </c>
      <c t="n" s="7" r="C12">
        <v>177</v>
      </c>
    </row>
    <row spans="1:3" r="13">
      <c t="s" s="4" r="A13">
        <v>62</v>
      </c>
      <c t="n" s="8" r="B13">
        <v>-0.04</v>
      </c>
      <c t="n" s="8" r="C13">
        <v>0.02</v>
      </c>
    </row>
    <row spans="1:3" r="14">
      <c t="s" s="4" r="A14">
        <v>63</v>
      </c>
      <c t="n" s="8" r="B14">
        <v>-0.04</v>
      </c>
      <c t="n" s="8" r="C14">
        <v>0.01</v>
      </c>
    </row>
    <row spans="1:3" r="15">
      <c t="s" s="4" r="A15">
        <v>64</v>
      </c>
      <c t="n" s="6" r="B15">
        <v>10942</v>
      </c>
      <c t="n" s="6" r="C15">
        <v>10605</v>
      </c>
    </row>
    <row spans="1:3" r="16">
      <c t="s" s="4" r="A16">
        <v>65</v>
      </c>
      <c t="n" s="6" r="B16">
        <v>10942</v>
      </c>
      <c t="n" s="6" r="C16">
        <v>118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51</v>
      </c>
    </row>
    <row spans="1:3" r="3">
      <c t="s" s="3" r="A3">
        <v>67</v>
      </c>
    </row>
    <row spans="1:3" r="4">
      <c t="s" s="4" r="A4">
        <v>68</v>
      </c>
      <c t="n" s="7" r="B4">
        <v>-420</v>
      </c>
      <c t="n" s="7" r="C4">
        <v>177</v>
      </c>
    </row>
    <row spans="1:3" r="5">
      <c t="s" s="3" r="A5">
        <v>69</v>
      </c>
    </row>
    <row spans="1:3" r="6">
      <c t="s" s="4" r="A6">
        <v>70</v>
      </c>
      <c t="n" s="6" r="B6">
        <v>-43</v>
      </c>
      <c t="n" s="6" r="C6">
        <v>-625</v>
      </c>
    </row>
    <row spans="1:3" r="7">
      <c t="s" s="4" r="A7">
        <v>71</v>
      </c>
      <c t="n" s="6" r="B7">
        <v>13</v>
      </c>
      <c t="n" s="6" r="C7">
        <v>0</v>
      </c>
    </row>
    <row spans="1:3" r="8">
      <c t="s" s="4" r="A8">
        <v>72</v>
      </c>
      <c t="n" s="6" r="B8">
        <v>0</v>
      </c>
      <c t="n" s="6" r="C8">
        <v>9</v>
      </c>
    </row>
    <row spans="1:3" r="9">
      <c t="s" s="3" r="A9">
        <v>73</v>
      </c>
    </row>
    <row spans="1:3" r="10">
      <c t="s" s="4" r="A10">
        <v>74</v>
      </c>
      <c t="n" s="6" r="B10">
        <v>36</v>
      </c>
      <c t="n" s="6" r="C10">
        <v>17</v>
      </c>
    </row>
    <row spans="1:3" r="11">
      <c t="s" s="4" r="A11">
        <v>75</v>
      </c>
      <c t="n" s="6" r="B11">
        <v>-2</v>
      </c>
      <c t="n" s="6" r="C11">
        <v>15</v>
      </c>
    </row>
    <row spans="1:3" r="12">
      <c t="s" s="4" r="A12">
        <v>32</v>
      </c>
      <c t="n" s="6" r="B12">
        <v>-72</v>
      </c>
      <c t="n" s="6" r="C12">
        <v>76</v>
      </c>
    </row>
    <row spans="1:3" r="13">
      <c t="s" s="4" r="A13">
        <v>33</v>
      </c>
      <c t="n" s="6" r="B13">
        <v>-11</v>
      </c>
      <c t="n" s="6" r="C13">
        <v>-87</v>
      </c>
    </row>
    <row spans="1:3" r="14">
      <c t="s" s="4" r="A14">
        <v>76</v>
      </c>
      <c t="n" s="6" r="B14">
        <v>-499</v>
      </c>
      <c t="n" s="6" r="C14">
        <v>-418</v>
      </c>
    </row>
    <row spans="1:3" r="15">
      <c t="s" s="3" r="A15">
        <v>77</v>
      </c>
    </row>
    <row spans="1:3" r="16">
      <c t="s" s="4" r="A16">
        <v>78</v>
      </c>
      <c t="n" s="6" r="B16">
        <v>0</v>
      </c>
      <c t="n" s="6" r="C16">
        <v>0</v>
      </c>
    </row>
    <row spans="1:3" r="17">
      <c t="s" s="3" r="A17">
        <v>79</v>
      </c>
    </row>
    <row spans="1:3" r="18">
      <c t="s" s="4" r="A18">
        <v>80</v>
      </c>
      <c t="n" s="6" r="B18">
        <v>102</v>
      </c>
      <c t="n" s="6" r="C18">
        <v>27</v>
      </c>
    </row>
    <row spans="1:3" r="19">
      <c t="s" s="4" r="A19">
        <v>81</v>
      </c>
      <c t="n" s="6" r="B19">
        <v>102</v>
      </c>
      <c t="n" s="6" r="C19">
        <v>27</v>
      </c>
    </row>
    <row spans="1:3" r="20">
      <c t="s" s="4" r="A20">
        <v>82</v>
      </c>
      <c t="n" s="6" r="B20">
        <v>0</v>
      </c>
      <c t="n" s="6" r="C20">
        <v>0</v>
      </c>
    </row>
    <row spans="1:3" r="21">
      <c t="s" s="4" r="A21">
        <v>83</v>
      </c>
      <c t="n" s="6" r="B21">
        <v>-397</v>
      </c>
      <c t="n" s="6" r="C21">
        <v>-391</v>
      </c>
    </row>
    <row spans="1:3" r="22">
      <c t="s" s="4" r="A22">
        <v>84</v>
      </c>
      <c t="n" s="6" r="B22">
        <v>942</v>
      </c>
      <c t="n" s="6" r="C22">
        <v>2307</v>
      </c>
    </row>
    <row spans="1:3" r="23">
      <c t="s" s="4" r="A23">
        <v>85</v>
      </c>
      <c t="n" s="7" r="B23">
        <v>545</v>
      </c>
      <c t="n" s="7" r="C23">
        <v>19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39"/>
    <col customWidth="1" max="6" min="6" width="20"/>
  </cols>
  <sheetData>
    <row spans="1:6" r="1">
      <c t="s" s="1" r="A1">
        <v>86</v>
      </c>
      <c t="s" s="2" r="B1">
        <v>87</v>
      </c>
      <c t="s" s="2" r="C1">
        <v>88</v>
      </c>
      <c t="s" s="2" r="D1">
        <v>89</v>
      </c>
      <c t="s" s="2" r="E1">
        <v>90</v>
      </c>
      <c t="s" s="2" r="F1">
        <v>91</v>
      </c>
    </row>
    <row spans="1:6" r="2">
      <c t="s" s="4" r="A2">
        <v>92</v>
      </c>
      <c t="n" s="7" r="B2">
        <v>613</v>
      </c>
      <c t="n" s="7" r="C2">
        <v>68656</v>
      </c>
      <c t="n" s="7" r="D2">
        <v>41588</v>
      </c>
      <c t="n" s="7" r="E2">
        <v>1243</v>
      </c>
      <c t="n" s="7" r="F2">
        <v>-110874</v>
      </c>
    </row>
    <row spans="1:6" r="3">
      <c t="s" s="4" r="A3">
        <v>93</v>
      </c>
      <c t="n" s="6" r="C3">
        <v>10593</v>
      </c>
    </row>
    <row spans="1:6" r="4">
      <c t="s" s="4" r="A4">
        <v>94</v>
      </c>
      <c t="n" s="6" r="B4">
        <v>9</v>
      </c>
      <c t="n" s="7" r="C4">
        <v>0</v>
      </c>
      <c t="n" s="6" r="D4">
        <v>9</v>
      </c>
      <c t="n" s="6" r="E4">
        <v>0</v>
      </c>
      <c t="n" s="6" r="F4">
        <v>0</v>
      </c>
    </row>
    <row spans="1:6" r="5">
      <c t="s" s="4" r="A5">
        <v>95</v>
      </c>
      <c t="n" s="6" r="B5">
        <v>27</v>
      </c>
      <c t="n" s="7" r="C5">
        <v>27</v>
      </c>
      <c t="n" s="6" r="D5">
        <v>0</v>
      </c>
      <c t="n" s="6" r="E5">
        <v>0</v>
      </c>
      <c t="n" s="6" r="F5">
        <v>0</v>
      </c>
    </row>
    <row spans="1:6" r="6">
      <c t="s" s="4" r="A6">
        <v>96</v>
      </c>
      <c t="n" s="6" r="C6">
        <v>27</v>
      </c>
    </row>
    <row spans="1:6" r="7">
      <c t="s" s="4" r="A7">
        <v>97</v>
      </c>
      <c t="n" s="6" r="B7">
        <v>177</v>
      </c>
      <c t="n" s="7" r="C7">
        <v>0</v>
      </c>
      <c t="n" s="6" r="D7">
        <v>0</v>
      </c>
      <c t="n" s="6" r="E7">
        <v>0</v>
      </c>
      <c t="n" s="6" r="F7">
        <v>177</v>
      </c>
    </row>
    <row spans="1:6" r="8">
      <c t="s" s="4" r="A8">
        <v>98</v>
      </c>
      <c t="n" s="6" r="B8">
        <v>826</v>
      </c>
      <c t="n" s="7" r="C8">
        <v>68683</v>
      </c>
      <c t="n" s="6" r="D8">
        <v>41597</v>
      </c>
      <c t="n" s="6" r="E8">
        <v>1243</v>
      </c>
      <c t="n" s="6" r="F8">
        <v>-110697</v>
      </c>
    </row>
    <row spans="1:6" r="9">
      <c t="s" s="4" r="A9">
        <v>99</v>
      </c>
      <c t="n" s="6" r="C9">
        <v>10620</v>
      </c>
    </row>
    <row spans="1:6" r="10">
      <c t="s" s="4" r="A10">
        <v>94</v>
      </c>
      <c t="n" s="6" r="B10">
        <v>10</v>
      </c>
      <c t="n" s="7" r="C10">
        <v>0</v>
      </c>
      <c t="n" s="6" r="D10">
        <v>10</v>
      </c>
      <c t="n" s="6" r="E10">
        <v>0</v>
      </c>
      <c t="n" s="6" r="F10">
        <v>0</v>
      </c>
    </row>
    <row spans="1:6" r="11">
      <c t="s" s="4" r="A11">
        <v>100</v>
      </c>
      <c t="n" s="6" r="B11">
        <v>449</v>
      </c>
      <c t="n" s="7" r="C11">
        <v>449</v>
      </c>
      <c t="n" s="6" r="D11">
        <v>0</v>
      </c>
      <c t="n" s="6" r="E11">
        <v>0</v>
      </c>
      <c t="n" s="6" r="F11">
        <v>0</v>
      </c>
    </row>
    <row spans="1:6" r="12">
      <c t="s" s="4" r="A12">
        <v>101</v>
      </c>
      <c t="n" s="6" r="C12">
        <v>300</v>
      </c>
    </row>
    <row spans="1:6" r="13">
      <c t="s" s="4" r="A13">
        <v>97</v>
      </c>
      <c t="n" s="6" r="B13">
        <v>-173</v>
      </c>
      <c t="n" s="7" r="C13">
        <v>0</v>
      </c>
      <c t="n" s="6" r="D13">
        <v>0</v>
      </c>
      <c t="n" s="6" r="E13">
        <v>0</v>
      </c>
      <c t="n" s="6" r="F13">
        <v>-173</v>
      </c>
    </row>
    <row spans="1:6" r="14">
      <c t="s" s="4" r="A14">
        <v>102</v>
      </c>
      <c t="n" s="6" r="B14">
        <v>1112</v>
      </c>
      <c t="n" s="7" r="C14">
        <v>69132</v>
      </c>
      <c t="n" s="6" r="D14">
        <v>41607</v>
      </c>
      <c t="n" s="6" r="E14">
        <v>1243</v>
      </c>
      <c t="n" s="6" r="F14">
        <v>-110870</v>
      </c>
    </row>
    <row spans="1:6" r="15">
      <c t="s" s="4" r="A15">
        <v>103</v>
      </c>
      <c t="n" s="6" r="C15">
        <v>10920</v>
      </c>
    </row>
    <row spans="1:6" r="16">
      <c t="s" s="4" r="A16">
        <v>94</v>
      </c>
      <c t="n" s="6" r="B16">
        <v>9</v>
      </c>
      <c t="n" s="7" r="C16">
        <v>0</v>
      </c>
      <c t="n" s="6" r="D16">
        <v>9</v>
      </c>
      <c t="n" s="6" r="E16">
        <v>0</v>
      </c>
      <c t="n" s="6" r="F16">
        <v>0</v>
      </c>
    </row>
    <row spans="1:6" r="17">
      <c t="s" s="4" r="A17">
        <v>95</v>
      </c>
      <c t="n" s="6" r="B17">
        <v>21</v>
      </c>
      <c t="n" s="7" r="C17">
        <v>21</v>
      </c>
      <c t="n" s="6" r="D17">
        <v>0</v>
      </c>
      <c t="n" s="6" r="E17">
        <v>0</v>
      </c>
      <c t="n" s="6" r="F17">
        <v>0</v>
      </c>
    </row>
    <row spans="1:6" r="18">
      <c t="s" s="4" r="A18">
        <v>96</v>
      </c>
      <c t="n" s="6" r="C18">
        <v>20</v>
      </c>
    </row>
    <row spans="1:6" r="19">
      <c t="s" s="4" r="A19">
        <v>97</v>
      </c>
      <c t="n" s="6" r="B19">
        <v>-123</v>
      </c>
      <c t="n" s="7" r="C19">
        <v>0</v>
      </c>
      <c t="n" s="6" r="D19">
        <v>0</v>
      </c>
      <c t="n" s="6" r="E19">
        <v>0</v>
      </c>
      <c t="n" s="6" r="F19">
        <v>-123</v>
      </c>
    </row>
    <row spans="1:6" r="20">
      <c t="s" s="4" r="A20">
        <v>104</v>
      </c>
      <c t="n" s="6" r="B20">
        <v>1019</v>
      </c>
      <c t="n" s="7" r="C20">
        <v>69153</v>
      </c>
      <c t="n" s="6" r="D20">
        <v>41616</v>
      </c>
      <c t="n" s="6" r="E20">
        <v>1243</v>
      </c>
      <c t="n" s="6" r="F20">
        <v>-110993</v>
      </c>
    </row>
    <row spans="1:6" r="21">
      <c t="s" s="4" r="A21">
        <v>105</v>
      </c>
      <c t="n" s="6" r="C21">
        <v>10940</v>
      </c>
    </row>
    <row spans="1:6" r="22">
      <c t="s" s="4" r="A22">
        <v>94</v>
      </c>
      <c t="n" s="6" r="B22">
        <v>69</v>
      </c>
      <c t="n" s="7" r="C22">
        <v>0</v>
      </c>
      <c t="n" s="6" r="D22">
        <v>69</v>
      </c>
      <c t="n" s="6" r="E22">
        <v>0</v>
      </c>
      <c t="n" s="6" r="F22">
        <v>0</v>
      </c>
    </row>
    <row spans="1:6" r="23">
      <c t="s" s="4" r="A23">
        <v>97</v>
      </c>
      <c t="n" s="6" r="B23">
        <v>-540</v>
      </c>
      <c t="n" s="6" r="C23">
        <v>0</v>
      </c>
      <c t="n" s="6" r="D23">
        <v>0</v>
      </c>
      <c t="n" s="6" r="E23">
        <v>0</v>
      </c>
      <c t="n" s="6" r="F23">
        <v>-540</v>
      </c>
    </row>
    <row spans="1:6" r="24">
      <c t="s" s="4" r="A24">
        <v>106</v>
      </c>
      <c t="n" s="7" r="B24">
        <v>548</v>
      </c>
      <c t="n" s="7" r="C24">
        <v>69153</v>
      </c>
      <c t="n" s="6" r="D24">
        <v>41685</v>
      </c>
      <c t="n" s="6" r="E24">
        <v>1243</v>
      </c>
      <c t="n" s="6" r="F24">
        <v>-111533</v>
      </c>
    </row>
    <row spans="1:6" r="25">
      <c t="s" s="4" r="A25">
        <v>107</v>
      </c>
      <c t="n" s="6" r="C25">
        <v>10940</v>
      </c>
    </row>
    <row spans="1:6" r="26">
      <c t="s" s="4" r="A26">
        <v>96</v>
      </c>
      <c t="n" s="6" r="B26">
        <v>0</v>
      </c>
    </row>
    <row spans="1:6" r="27">
      <c t="s" s="4" r="A27">
        <v>108</v>
      </c>
      <c t="n" s="7" r="B27">
        <v>13</v>
      </c>
      <c t="n" s="7" r="C27">
        <v>0</v>
      </c>
      <c t="n" s="6" r="D27">
        <v>13</v>
      </c>
      <c t="n" s="6" r="E27">
        <v>0</v>
      </c>
      <c t="n" s="6" r="F27">
        <v>0</v>
      </c>
    </row>
    <row spans="1:6" r="28">
      <c t="s" s="4" r="A28">
        <v>100</v>
      </c>
      <c t="n" s="6" r="B28">
        <v>102</v>
      </c>
      <c t="n" s="7" r="C28">
        <v>102</v>
      </c>
      <c t="n" s="6" r="D28">
        <v>0</v>
      </c>
      <c t="n" s="6" r="E28">
        <v>0</v>
      </c>
      <c t="n" s="6" r="F28">
        <v>0</v>
      </c>
    </row>
    <row spans="1:6" r="29">
      <c t="s" s="4" r="A29">
        <v>101</v>
      </c>
      <c t="n" s="6" r="C29">
        <v>67</v>
      </c>
    </row>
    <row spans="1:6" r="30">
      <c t="s" s="4" r="A30">
        <v>97</v>
      </c>
      <c t="n" s="6" r="B30">
        <v>-420</v>
      </c>
      <c t="n" s="7" r="C30">
        <v>0</v>
      </c>
      <c t="n" s="6" r="D30">
        <v>0</v>
      </c>
      <c t="n" s="6" r="E30">
        <v>0</v>
      </c>
      <c t="n" s="6" r="F30">
        <v>-420</v>
      </c>
    </row>
    <row spans="1:6" r="31">
      <c t="s" s="4" r="A31">
        <v>109</v>
      </c>
      <c t="n" s="7" r="B31">
        <v>243</v>
      </c>
      <c t="n" s="7" r="C31">
        <v>69255</v>
      </c>
      <c t="n" s="7" r="D31">
        <v>41698</v>
      </c>
      <c t="n" s="7" r="E31">
        <v>1243</v>
      </c>
      <c t="n" s="7" r="F31">
        <v>-111953</v>
      </c>
    </row>
    <row spans="1:6" r="32">
      <c t="s" s="4" r="A32">
        <v>110</v>
      </c>
      <c t="n" s="6" r="C32">
        <v>110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Going Co</vt:lpstr>
      <vt:lpstr>Significant Accounting Policies</vt:lpstr>
      <vt:lpstr>Earnings per Share</vt:lpstr>
      <vt:lpstr>Derivative Instruments</vt:lpstr>
      <vt:lpstr>Stockholders' Equity</vt:lpstr>
      <vt:lpstr>Fair Value Measurements</vt:lpstr>
      <vt:lpstr>Commitments and Contingencies</vt:lpstr>
      <vt:lpstr>Subsequent events</vt:lpstr>
      <vt:lpstr>Significant Accounting Polici15</vt:lpstr>
      <vt:lpstr>Earnings per Share (Tables)</vt:lpstr>
      <vt:lpstr>Derivative Instruments (Tables)</vt:lpstr>
      <vt:lpstr>Stockholders' Equity (Tables)</vt:lpstr>
      <vt:lpstr>Fair Value Measurements (Tables</vt:lpstr>
      <vt:lpstr>Nature of Business and Going 20</vt:lpstr>
      <vt:lpstr>Significant Accounting Polici21</vt:lpstr>
      <vt:lpstr>Earnings per Share (Schedule of</vt:lpstr>
      <vt:lpstr>Earnings per Share (warrants we</vt:lpstr>
      <vt:lpstr>Derivative Instruments (fair va</vt:lpstr>
      <vt:lpstr>Derivative Instruments (Contrac</vt:lpstr>
      <vt:lpstr>Derivative Instruments - Additi</vt:lpstr>
      <vt:lpstr>Stockholders' Equity (Warrants </vt:lpstr>
      <vt:lpstr>Stockholders' Equity (Recognize</vt:lpstr>
      <vt:lpstr>Stockholders' Equity (volatilit</vt:lpstr>
      <vt:lpstr>Stockholders' Equity - Addition</vt:lpstr>
      <vt:lpstr>Fair Value Measurements (Assets</vt:lpstr>
      <vt:lpstr>Fair Value Measurements (Asse32</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51:07Z</dcterms:created>
  <dcterms:modified xmlns:dcterms="http://purl.org/dc/terms/" xmlns:xsi="http://www.w3.org/2001/XMLSchema-instance" xsi:type="dcterms:W3CDTF">2016-05-12T16:51:07Z</dcterms:modified>
  <dc:title xmlns:dc="http://purl.org/dc/elements/1.1/">Untitled</dc:title>
  <dc:description xmlns:dc="http://purl.org/dc/elements/1.1/"/>
  <dc:subject xmlns:dc="http://purl.org/dc/elements/1.1/"/>
  <cp:keywords/>
  <cp:category/>
</cp:coreProperties>
</file>